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mpairment, restructuring and o"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vestme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common sh" sheetId="20" state="visible" r:id="rId20"/>
    <sheet xmlns:r="http://schemas.openxmlformats.org/officeDocument/2006/relationships" name="Share repurchase program" sheetId="21" state="visible" r:id="rId21"/>
    <sheet xmlns:r="http://schemas.openxmlformats.org/officeDocument/2006/relationships" name="Summary of significant accoun_2" sheetId="22" state="visible" r:id="rId22"/>
    <sheet xmlns:r="http://schemas.openxmlformats.org/officeDocument/2006/relationships" name="Business and basis of present_2" sheetId="23" state="visible" r:id="rId23"/>
    <sheet xmlns:r="http://schemas.openxmlformats.org/officeDocument/2006/relationships" name="Revenue (Tables)" sheetId="24" state="visible" r:id="rId24"/>
    <sheet xmlns:r="http://schemas.openxmlformats.org/officeDocument/2006/relationships" name="Impairment, restructuring and_2"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Net income (loss) per common _2" sheetId="28" state="visible" r:id="rId28"/>
    <sheet xmlns:r="http://schemas.openxmlformats.org/officeDocument/2006/relationships" name="Share repurchase program (Table" sheetId="29" state="visible" r:id="rId29"/>
    <sheet xmlns:r="http://schemas.openxmlformats.org/officeDocument/2006/relationships" name="Business and basis of present_3"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Revenue - Disaggregated revenue" sheetId="33" state="visible" r:id="rId33"/>
    <sheet xmlns:r="http://schemas.openxmlformats.org/officeDocument/2006/relationships" name="Revenue - Deferred revenue (Det" sheetId="34" state="visible" r:id="rId34"/>
    <sheet xmlns:r="http://schemas.openxmlformats.org/officeDocument/2006/relationships" name="Impairment, restructuring and_3" sheetId="35" state="visible" r:id="rId35"/>
    <sheet xmlns:r="http://schemas.openxmlformats.org/officeDocument/2006/relationships" name="Goodwill and Other Intangible_2" sheetId="36" state="visible" r:id="rId36"/>
    <sheet xmlns:r="http://schemas.openxmlformats.org/officeDocument/2006/relationships" name="Leases - (Details)" sheetId="37" state="visible" r:id="rId37"/>
    <sheet xmlns:r="http://schemas.openxmlformats.org/officeDocument/2006/relationships" name="Debt (Details)" sheetId="38" state="visible" r:id="rId38"/>
    <sheet xmlns:r="http://schemas.openxmlformats.org/officeDocument/2006/relationships" name="Fair value measurements (Detail" sheetId="39" state="visible" r:id="rId39"/>
    <sheet xmlns:r="http://schemas.openxmlformats.org/officeDocument/2006/relationships" name="Investments (Details)" sheetId="40" state="visible" r:id="rId40"/>
    <sheet xmlns:r="http://schemas.openxmlformats.org/officeDocument/2006/relationships" name="Stock-based compensation (Detai" sheetId="41" state="visible" r:id="rId41"/>
    <sheet xmlns:r="http://schemas.openxmlformats.org/officeDocument/2006/relationships" name="Income Taxes (Details)" sheetId="42" state="visible" r:id="rId42"/>
    <sheet xmlns:r="http://schemas.openxmlformats.org/officeDocument/2006/relationships" name="Net income (loss) per common _3" sheetId="43" state="visible" r:id="rId43"/>
    <sheet xmlns:r="http://schemas.openxmlformats.org/officeDocument/2006/relationships" name="Net income (loss) per common _4" sheetId="44" state="visible" r:id="rId44"/>
    <sheet xmlns:r="http://schemas.openxmlformats.org/officeDocument/2006/relationships" name="Share repurchase program (Detai"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31, 2021</t>
        </is>
      </c>
      <c r="C2" s="2" t="inlineStr">
        <is>
          <t>Aug. 23, 2021</t>
        </is>
      </c>
    </row>
    <row r="3">
      <c r="A3" s="3" t="inlineStr">
        <is>
          <t>Cover [Abstract]</t>
        </is>
      </c>
    </row>
    <row r="4">
      <c r="A4" s="4" t="inlineStr">
        <is>
          <t>Entity Registrant Name</t>
        </is>
      </c>
      <c r="B4" s="4" t="inlineStr">
        <is>
          <t>ULTA BEAUTY, INC.</t>
        </is>
      </c>
    </row>
    <row r="5">
      <c r="A5" s="4" t="inlineStr">
        <is>
          <t>Document Quarterly Report</t>
        </is>
      </c>
      <c r="B5" s="4" t="inlineStr">
        <is>
          <t>true</t>
        </is>
      </c>
    </row>
    <row r="6">
      <c r="A6" s="4" t="inlineStr">
        <is>
          <t>Document Transition Report</t>
        </is>
      </c>
      <c r="B6" s="4" t="inlineStr">
        <is>
          <t>false</t>
        </is>
      </c>
    </row>
    <row r="7">
      <c r="A7" s="4" t="inlineStr">
        <is>
          <t>Entity Central Index Key</t>
        </is>
      </c>
      <c r="B7" s="4" t="inlineStr">
        <is>
          <t>0001403568</t>
        </is>
      </c>
    </row>
    <row r="8">
      <c r="A8" s="4" t="inlineStr">
        <is>
          <t>Document Type</t>
        </is>
      </c>
      <c r="B8" s="4" t="inlineStr">
        <is>
          <t>10-Q</t>
        </is>
      </c>
    </row>
    <row r="9">
      <c r="A9" s="4" t="inlineStr">
        <is>
          <t>Document Period End Date</t>
        </is>
      </c>
      <c r="B9" s="4" t="inlineStr">
        <is>
          <t>Jul. 31,
		2021</t>
        </is>
      </c>
    </row>
    <row r="10">
      <c r="A10" s="4" t="inlineStr">
        <is>
          <t>Amendment Flag</t>
        </is>
      </c>
      <c r="B10" s="4" t="inlineStr">
        <is>
          <t>false</t>
        </is>
      </c>
    </row>
    <row r="11">
      <c r="A11" s="4" t="inlineStr">
        <is>
          <t>Current Fiscal Year End Date</t>
        </is>
      </c>
      <c r="B11" s="4" t="inlineStr">
        <is>
          <t>--01-29</t>
        </is>
      </c>
    </row>
    <row r="12">
      <c r="A12" s="4" t="inlineStr">
        <is>
          <t>Entity File Number</t>
        </is>
      </c>
      <c r="B12" s="4" t="inlineStr">
        <is>
          <t>001-33764</t>
        </is>
      </c>
    </row>
    <row r="13">
      <c r="A13" s="4" t="inlineStr">
        <is>
          <t>Entity Incorporation, State or Country Code</t>
        </is>
      </c>
      <c r="B13" s="4" t="inlineStr">
        <is>
          <t>DE</t>
        </is>
      </c>
    </row>
    <row r="14">
      <c r="A14" s="4" t="inlineStr">
        <is>
          <t>Entity Tax Identification Number</t>
        </is>
      </c>
      <c r="B14" s="4" t="inlineStr">
        <is>
          <t>38-4022268</t>
        </is>
      </c>
    </row>
    <row r="15">
      <c r="A15" s="4" t="inlineStr">
        <is>
          <t>Entity Address, Address Line One</t>
        </is>
      </c>
      <c r="B15" s="4" t="inlineStr">
        <is>
          <t>1000 Remington Blvd.</t>
        </is>
      </c>
    </row>
    <row r="16">
      <c r="A16" s="4" t="inlineStr">
        <is>
          <t>Entity Address, Address Line Two</t>
        </is>
      </c>
      <c r="B16" s="4" t="inlineStr">
        <is>
          <t>Suite 120</t>
        </is>
      </c>
    </row>
    <row r="17">
      <c r="A17" s="4" t="inlineStr">
        <is>
          <t>Entity Address, City or Town</t>
        </is>
      </c>
      <c r="B17" s="4" t="inlineStr">
        <is>
          <t>Bolingbrook</t>
        </is>
      </c>
    </row>
    <row r="18">
      <c r="A18" s="4" t="inlineStr">
        <is>
          <t>Entity Address, State or Province</t>
        </is>
      </c>
      <c r="B18" s="4" t="inlineStr">
        <is>
          <t>IL</t>
        </is>
      </c>
    </row>
    <row r="19">
      <c r="A19" s="4" t="inlineStr">
        <is>
          <t>Entity Address, Postal Zip Code</t>
        </is>
      </c>
      <c r="B19" s="4" t="inlineStr">
        <is>
          <t>60440</t>
        </is>
      </c>
    </row>
    <row r="20">
      <c r="A20" s="4" t="inlineStr">
        <is>
          <t>City Area Code</t>
        </is>
      </c>
      <c r="B20" s="4" t="inlineStr">
        <is>
          <t>630</t>
        </is>
      </c>
    </row>
    <row r="21">
      <c r="A21" s="4" t="inlineStr">
        <is>
          <t>Local Phone Number</t>
        </is>
      </c>
      <c r="B21" s="4" t="inlineStr">
        <is>
          <t>410-4800</t>
        </is>
      </c>
    </row>
    <row r="22">
      <c r="A22" s="4" t="inlineStr">
        <is>
          <t>Title of 12(b) Security</t>
        </is>
      </c>
      <c r="B22" s="4" t="inlineStr">
        <is>
          <t>Common Stock, par value $0.01 per share</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Common Stock, Shares Outstanding</t>
        </is>
      </c>
      <c r="C27" s="5" t="n">
        <v>54357566</v>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Trading Symbol</t>
        </is>
      </c>
      <c r="B33" s="4" t="inlineStr">
        <is>
          <t>UL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l. 31, 2021</t>
        </is>
      </c>
    </row>
    <row r="3">
      <c r="A3" s="3" t="inlineStr">
        <is>
          <t>Revenue</t>
        </is>
      </c>
    </row>
    <row r="4">
      <c r="A4" s="4" t="inlineStr">
        <is>
          <t>Revenue</t>
        </is>
      </c>
      <c r="B4" s="4" t="inlineStr">
        <is>
          <t>3 . Revenue Net sales include retail stores and e-commerce merchandise sales as well as salon services and other revenue. Other revenue sources include the private label and co-branded credit card programs, as well as deferred revenue related to the loyalty program and gift card breakage. Disaggregated revenue ​ The following table sets forth the approximate percentage of net sales by primary category: ​ ​ ​ ​ ​ ​ ​ ​ ​ ​ ​ ​ ​ 13 Weeks Ended ​ ​ 26 Weeks Ended ​ ​ July 31, ​ August 1, ​ ​ July 31, ​ August 1, (Percentage of net sales) ​ 2021 ​ 2020 ​ ​ 2021 ​ 2020 Cosmetics (1) ​ 43% ​ 45% ​ ​ 44% ​ 47% Skincare (1) ​ 17% ​ 18% ​ ​ 18% ​ 18% Haircare products and styling tools (1) ​ 21% ​ 21% ​ ​ 20% ​ 19% Fragrance and bath ​ 12% ​ 9% ​ ​ 11% ​ 8% Services ​ 4% ​ 3% ​ ​ 4% ​ 4% Accessories and other (1) ​ 3% ​ 4% ​ ​ 3% ​ 4% ​ ​ 100% ​ 100% ​ ​ 100% ​ 100% (1) Certain sales departments were reclassified between categories in the prior year to conform to current year presentation. ​ Deferred revenue ​ Deferred revenue primarily represents contract liabilities for the obligation to transfer additional goods or services to a guest for which the Company has received consideration, such as unredeemed Ultamate Rewards loyalty points and unredeemed Ulta Beauty gift cards. In addition, breakage on gift cards is recognized proportionately as redemption occurs. ​ The following table provides a summary of the changes included in deferred revenue during the 13 and 26 weeks ended July 31, 2021 and August 1, 2020: ​ ​ ​ ​ ​ ​ ​ ​ ​ ​ ​ ​ ​ ​ ​ ​ 13 weeks ended ​ 26 weeks ended ​ ​ July 31, ​ August 1, ​ July 31, ​ August 1, (In thousands) ​ 2021 ​ 2020 ​ 2021 2020 Beginning balance ​ $ 253,172 ​ $ 206,653 ​ $ 269,032 ​ $ 230,011 Additions to contract liabilities (1) ​ ​ 91,824 ​ ​ 50,448 ​ ​ 183,929 ​ ​ 92,672 Deductions to contract liabilities (2) ​ ​ (88,769) ​ ​ (49,355) ​ ​ (196,734) ​ ​ (114,937) Ending balance ​ $ 256,227 ​ $ 207,746 ​ $ 256,227 ​ $ 207,746 (1) Loyalty points and gift cards issued in the current period but not redeemed or expired. (2) Revenue recognized in the current period related to the beginning liability. ​ Other amounts included in deferred revenue were $9,235 and $8,799 at July 31, 2021 and August 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restructuring and other costs</t>
        </is>
      </c>
      <c r="B1" s="2" t="inlineStr">
        <is>
          <t>6 Months Ended</t>
        </is>
      </c>
    </row>
    <row r="2">
      <c r="B2" s="2" t="inlineStr">
        <is>
          <t>Jul. 31, 2021</t>
        </is>
      </c>
    </row>
    <row r="3">
      <c r="A3" s="3" t="inlineStr">
        <is>
          <t>Impairment, restructuring and other costs</t>
        </is>
      </c>
    </row>
    <row r="4">
      <c r="A4" s="4" t="inlineStr">
        <is>
          <t>Impairment, restructuring and other costs</t>
        </is>
      </c>
      <c r="B4" s="4" t="inlineStr">
        <is>
          <t xml:space="preserve">4. Impairment, restructuring and other costs The following table provides a summary of the impairment, restructuring and other costs in the consolidated statements of operations: ​ ​ ​ ​ ​ ​ ​ ​ ​ ​ 13 weeks ended ​ 26 weeks ended ​ ​ August 1, ​ August 1, (In thousands) 2020 2020 Impairment of long-lived tangible and right-of-use assets ​ $ 20,886 ​ $ 40,428 ​ ​ ​ ​ ​ ​ ​ Store closures ​ ​ ​ ​ ​ ​ Impairment of long-lived tangible and right-of-use assets (1) ​ $ 19,569 ​ $ 19,569 Severance (2) ​ ​ 303 ​ ​ 303 Total store closures ​ ​ 19,872 ​ ​ 19,872 Total (3) ​ $ 40,758 ​ $ 60,300 (1) Amount included in the non-cash $59,997 long-lived asset impairment charge on the consolidated statements of cash flows for the 26 weeks ended August 1, 2020. (2) As of August 1, 2020, there was $303 in accrued liabilities on the consolidated balance sheets for severance related to store closures. There was no liability for severance related to store closures as of July 31, 2021. (3) There were no impairment, restructuring and other costs recognized during the 13 and 26 weeks ended July 31, 2021. Impairment of long-lived tangible and right-of-use assets. tangible and right-of-use assets exceeded their respective fair values. As a result, the Company recognized impairment charges related to certain retail stores during the 13 and 26 weeks ended August 1, 2020. These impairment costs were primarily driven by lower than projected revenues, lower market rate assessments, and the effect of temporary store closures as a result of the COVID-19 pandemic. The Company also recorded long-lived tangible and right-of-use asset impairment charges related to store closures during the 13 and 26 weeks ended August 1, 2020 as described below. Store closures and other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l. 31, 2021</t>
        </is>
      </c>
    </row>
    <row r="3">
      <c r="A3" s="3" t="inlineStr">
        <is>
          <t>Goodwill and Other Intangible Assets</t>
        </is>
      </c>
    </row>
    <row r="4">
      <c r="A4" s="4" t="inlineStr">
        <is>
          <t>Goodwill and other intangible assets</t>
        </is>
      </c>
      <c r="B4" s="4" t="inlineStr">
        <is>
          <t>5. Goodwill and other intangible assets Goodwill, which represents the excess of cost over the fair value of net assets acquired, was $10,870 at July 31, 2021, January 30, 2021, and August 1, 2020. No additional goodwill was recognized during the 13 and 26 weeks ended July 31, 2021. The recoverability of goodwill is reviewed annually during the fourth quarter or more frequently if an event occurs or circumstances change that would indicate that impairment may exist. Other definite-lived intangible assets are amortized over their useful lives. The recoverability of intangible assets is reviewed whenever events or changes in circumstances indicate the carrying amount of such assets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1, 2021</t>
        </is>
      </c>
    </row>
    <row r="3">
      <c r="A3" s="3" t="inlineStr">
        <is>
          <t>Leases</t>
        </is>
      </c>
    </row>
    <row r="4">
      <c r="A4" s="4" t="inlineStr">
        <is>
          <t>Leases</t>
        </is>
      </c>
      <c r="B4" s="4" t="inlineStr">
        <is>
          <t xml:space="preserve">6. Leases The Company leases retail stores, distribution centers, fast fulfillment centers, corporate offices, and certain equipment under non-cancelable operating leases with various expiration dates through 2033. All leases are classified as operating leases and generally have initial lease terms of 10 years and, when determined applicable, include renewal options under substantially the same terms and conditions as the original leases. Leases do not contain any material residual value guarantees or material restrictive covenants. ​ Lease cost The majority of operating lease cost relates to retail stores, distribution centers, and fast fulfillment centers and is classified within cost of sales. Operating lease cost for corporate offices is classified within selling, general and administrative expenses. Operating lease cost from the control date through store opening date is classified within pre-opening expenses. ​ The following table presents a summary of operating lease costs for the 13 and 26 weeks ended July 31, 2021 and August 1, 2020: ​ ​ ​ ​ ​ ​ ​ ​ ​ ​ ​ ​ ​ ​ ​ ​ 13 weeks ended ​ 26 weeks ended ​ ​ July 31, ​ August 1, ​ July 31, ​ August 1, (In thousands) ​ 2021 ​ 2020 ​ 2021 2020 Operating lease cost ​ $ 76,776 ​ $ 75,699 ​ $ 155,512 ​ $ 153,232 ​ ​ ​ ​ ​ ​ ​ Other information The following table presents supplemental disclosures of cash flow information related to operating leases: ​ ​ ​ ​ ​ ​ ​ ​ 26 Weeks Ended ​ ​ July 31, ​ August 1, (In thousands) 2021 ​ 2020 Cash paid for operating lease liabilities (1) ​ $ 182,161 ​ $ 175,881 Operating lease assets obtained in exchange for operating lease liabilities (non-cash) ​ ​ 103,073 ​ ​ 162,603 (1) Excludes $16,923 and $18,149 related to cash received for tenant incentives for the 26 weeks ended July 31, 2021 and August 1,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t>
        </is>
      </c>
    </row>
    <row r="4">
      <c r="A4" s="4" t="inlineStr">
        <is>
          <t>Commitments and contingencies</t>
        </is>
      </c>
      <c r="B4" s="4" t="inlineStr">
        <is>
          <t>7. Commitments and contingencies The Company is involved in various legal proceedings that are incidental to the conduct of the business including both class action and single plaintiff litigation. In the opinion of management, the amount of any liability with respect to these proceedings, either individually or in the aggregate, will not have a material adverse effect on the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l. 31, 2021</t>
        </is>
      </c>
    </row>
    <row r="3">
      <c r="A3" s="3" t="inlineStr">
        <is>
          <t>Debt</t>
        </is>
      </c>
    </row>
    <row r="4">
      <c r="A4" s="4" t="inlineStr">
        <is>
          <t>Debt</t>
        </is>
      </c>
      <c r="B4" s="4" t="inlineStr">
        <is>
          <t>8. Debt On March 11, 2020, the Company entered into Amendment No. 1 to the Second Amended and Restated Loan Agreement (as so amended, the Loan Agreement) with Wells Fargo Bank, National Association, as Administrative Agent, Collateral Agent and a Lender thereunder; Wells Fargo Bank, National Association and JPMorgan Chase Bank, N.A., as Lead Arrangers and Bookrunners; JPMorgan Chase Bank, N.A., as Syndication Agent and a Lender; PNC Bank, National Association, as Documentation Agent and a Lender; and the other lenders party thereto. The Loan Agreement matures on March 11, 2025, provides maximum revolving loans equal to the lesser of $1,000,000 or a percentage of eligible owned inventory and eligible owned receivables (which borrowing base may, at the election of the Company and satisfaction of certain conditions, include a percentage of qualified cash), contains a $50,000 subfacility for letters of credit and allows the Company to increase the revolving facility by an additional $100,000, subject to the consent by each lender and other conditions. The Loan Agreement contains a requirement to maintain a fixed charge coverage ratio of not less than 1.0 to 1.0 during such periods when availability under the Loan Agreement falls below a specified threshold. Substantially all of the Company’s assets are pledged as collateral for outstanding borrowings under the Loan Agreement. Outstanding borrowings bear interest, at the Company’s election, at either a base rate plus a margin of 0% to 0.125% or the London Interbank Offered Rate plus a margin of 1.125% to 1.250%, with such margins based on the Company’s borrowing availability, and the unused line fee is 0.20% per annum. As of July 31, 2021 and January 30, 2021, there were no borrowings outstanding under the credit facility. As of August 1, 2020, there was $800,000 outstanding under the credit facility and the weighted average interest rate was 1.59% for the 26 weeks ended August 1, 2020. As of July 31, 2021, the Company was in compliance with all terms and covenants of the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measurements</t>
        </is>
      </c>
    </row>
    <row r="4">
      <c r="A4" s="4" t="inlineStr">
        <is>
          <t>Fair value measurements</t>
        </is>
      </c>
      <c r="B4" s="4" t="inlineStr">
        <is>
          <t>9. Fair value measurements The carrying value of cash and cash equivalents, accounts receivable, and accounts payable approximates their estimated fair values due to the short maturities of these instruments. The carrying value of long-term debt also approximates its fair value.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 As of July 31, 2021, January 30, 2021, and August 1, 2020, there were liabilities related to the non-qualified deferred compensation plan included in other long-term liabilities on the consolidated balance sheets of $38,077, $32,909, and $27,283, respectively. The liabilities are categorized as Level 2 as they are based on third-party reported values, which are based primarily on quoted market prices of underlying assets of the funds within the plan. Some assets are not measured at fair value on an ongoing basis but are subject to fair value adjustments only in certain circumstances. These assets can include long-lived assets and goodwill that are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l. 31, 2021</t>
        </is>
      </c>
    </row>
    <row r="3">
      <c r="A3" s="3" t="inlineStr">
        <is>
          <t>Investments</t>
        </is>
      </c>
    </row>
    <row r="4">
      <c r="A4" s="4" t="inlineStr">
        <is>
          <t>Investments</t>
        </is>
      </c>
      <c r="B4" s="4" t="inlineStr">
        <is>
          <t xml:space="preserve">10 . Investments ​ Investments in renewable energy projects are accounted for under the equity method of accounting. The balance of these investments was $3,146, $3,174, and $5,110 as of July 31, 2021, January 30, 2021, and August 1, 2020, respectively, and is included in other long-term assets on the consolidated balance sheets. The Company did not contribute capital or receive investment tax credits during the 26 weeks ended July 31, 2021. The Company contributed capital of $5,386 and received distributions including $1,291 of investment tax credits during the 26 weeks ended August 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l. 31, 2021</t>
        </is>
      </c>
    </row>
    <row r="3">
      <c r="A3" s="3" t="inlineStr">
        <is>
          <t>Stock-based compensation</t>
        </is>
      </c>
    </row>
    <row r="4">
      <c r="A4" s="4" t="inlineStr">
        <is>
          <t>Stock-based compensation</t>
        </is>
      </c>
      <c r="B4" s="4" t="inlineStr">
        <is>
          <t>11. Stock-based compensation Stock-based compensation expense is measured on the grant date based on the fair value of the award. Stock-based compensation expense is recognized on a straight-line basis over the requisite service period for awards expected to vest. The estimated grant date fair value of stock options was determined using a Black-Scholes valuation model using the following weighted-average assumptions for the periods indicated: ​ ​ ​ ​ ​ ​ ​ ​ ​ ​ ​ ​ 26 Weeks Ended ​ ​ July 31, ​ August 1, ​ 2021 2020 Volatility rate 46.9% ​ 43.0% Average risk-free interest rate 0.4% ​ 0.3% Average expected life (in years) 3.9 3.4 Dividend yield None None ​ The Company granted 61 and 248 stock options during the 26 weeks ended July 31, 2021 and August 1, 2020, respectively. Stock-based compensation expense for stock options was $3,101 and $2,872 for the 13 weeks ended July 31, 2021 and August 1, 2020, respectively. Stock-based compensation expense for stock options was $5,998 and $5,347 for the 26 weeks ended July 31, 2021 and August 1, 2020, respectively. The weighted-average grant date fair value of these stock options was $109.72 and $54.40 for the 26 weeks ended July 31, 2021 and August 1, 2020, respectively. At July 31, 2021, there was approximately $17,216 of unrecognized stock-based compensation expense related to unvested stock options. There were 58 and 158 restricted stock units issued during the 26 weeks ended July 31, 2021 and August 1, 2020, respectively. Stock-based compensation expense for restricted stock units was $5,149 and $5,161 for the 13 weeks ended July 31, 2021 and August 1, 2020, respectively. Stock-based compensation expense for restricted stock units was $9,984 and $9,348 for the 26 weeks ended July 31, 2021 and August 1, 2020, respectively. At July 31, 2021, there was approximately $32,844 of unrecognized stock-based compensation expense related to restricted stock units. There were 46 performance-based restricted stock units issued during the 26 weeks ended July 31, 2021. The Company did not issue any performance-based restricted stock units during the 26 weeks ended August 1, 2020. Stock-based compensation expense for performance-based restricted stock units was $1,869 and $380 for the 13 weeks ended July 31, 2021 and August 1, 2020, respectively. Stock-based compensation expense for performance-based restricted stock units was $3,115 for the 26 weeks ended July 31, 2021. Stock-based compensation benefit for performance-based restricted stock units was $100 for the 26 weeks ended August 1, 2020. At July 31, 2021, there was approximately $18,130 of unrecognized stock-based compensation expense related to performance-based restricted stock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31, 2021</t>
        </is>
      </c>
    </row>
    <row r="3">
      <c r="A3" s="3" t="inlineStr">
        <is>
          <t>Income Taxes</t>
        </is>
      </c>
    </row>
    <row r="4">
      <c r="A4" s="4" t="inlineStr">
        <is>
          <t>Income taxes</t>
        </is>
      </c>
      <c r="B4" s="4" t="inlineStr">
        <is>
          <t xml:space="preserve">12. Income taxes Income tax expense reflects the federal statutory tax rate and the weighted average state statutory tax rate for the states in which the Company operates stores. Income tax expense of $80,989 for the 13 weeks ended July 31, 2021 represents an effective tax rate of 24.4%, compared to $2,086 of tax expense representing an effective tax rate of 20.6 % for the 13 weeks ended August 1, 2020. The higher effective tax rate is primarily due to a decrease in the benefit of state tax credits compared to the 13 weeks ended August 1, 2020 as a result of an increase in pretax income. Income tax expense of $155,666 for the 26 weeks ended July 31, 2021 represents an effective tax rate of 24.4%, compared to $22,161 of tax benefit representing an effective tax rate of 23.9% for the 26 weeks ended August 1, 2020. The higher effective tax rate is primarily due to a decrease in the benefit of state tax credits compared to the 26 weeks ended August 1, 2020 as a result of an increase in pretax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l. 31, 2021</t>
        </is>
      </c>
      <c r="C1" s="2" t="inlineStr">
        <is>
          <t>Jan. 30, 2021</t>
        </is>
      </c>
      <c r="D1" s="2" t="inlineStr">
        <is>
          <t>Aug. 01, 2020</t>
        </is>
      </c>
    </row>
    <row r="2">
      <c r="A2" s="3" t="inlineStr">
        <is>
          <t>Current assets:</t>
        </is>
      </c>
    </row>
    <row r="3">
      <c r="A3" s="4" t="inlineStr">
        <is>
          <t>Cash and cash equivalents</t>
        </is>
      </c>
      <c r="B3" s="6" t="n">
        <v>770144</v>
      </c>
      <c r="C3" s="6" t="n">
        <v>1046051</v>
      </c>
      <c r="D3" s="6" t="n">
        <v>1157318</v>
      </c>
    </row>
    <row r="4">
      <c r="A4" s="4" t="inlineStr">
        <is>
          <t>Receivables, net</t>
        </is>
      </c>
      <c r="B4" s="5" t="n">
        <v>154416</v>
      </c>
      <c r="C4" s="5" t="n">
        <v>193109</v>
      </c>
      <c r="D4" s="5" t="n">
        <v>127992</v>
      </c>
    </row>
    <row r="5">
      <c r="A5" s="4" t="inlineStr">
        <is>
          <t>Merchandise inventories, net</t>
        </is>
      </c>
      <c r="B5" s="5" t="n">
        <v>1443685</v>
      </c>
      <c r="C5" s="5" t="n">
        <v>1168215</v>
      </c>
      <c r="D5" s="5" t="n">
        <v>1368543</v>
      </c>
    </row>
    <row r="6">
      <c r="A6" s="4" t="inlineStr">
        <is>
          <t>Prepaid expenses and other current assets</t>
        </is>
      </c>
      <c r="B6" s="5" t="n">
        <v>108145</v>
      </c>
      <c r="C6" s="5" t="n">
        <v>107402</v>
      </c>
      <c r="D6" s="5" t="n">
        <v>102713</v>
      </c>
    </row>
    <row r="7">
      <c r="A7" s="4" t="inlineStr">
        <is>
          <t>Prepaid income taxes</t>
        </is>
      </c>
      <c r="B7" s="5" t="n">
        <v>18544</v>
      </c>
      <c r="D7" s="5" t="n">
        <v>42622</v>
      </c>
    </row>
    <row r="8">
      <c r="A8" s="4" t="inlineStr">
        <is>
          <t>Total current assets</t>
        </is>
      </c>
      <c r="B8" s="5" t="n">
        <v>2494934</v>
      </c>
      <c r="C8" s="5" t="n">
        <v>2514777</v>
      </c>
      <c r="D8" s="5" t="n">
        <v>2799188</v>
      </c>
    </row>
    <row r="9">
      <c r="A9" s="4" t="inlineStr">
        <is>
          <t>Property and equipment, net</t>
        </is>
      </c>
      <c r="B9" s="5" t="n">
        <v>909507</v>
      </c>
      <c r="C9" s="5" t="n">
        <v>995795</v>
      </c>
      <c r="D9" s="5" t="n">
        <v>1077825</v>
      </c>
    </row>
    <row r="10">
      <c r="A10" s="4" t="inlineStr">
        <is>
          <t>Operating lease assets</t>
        </is>
      </c>
      <c r="B10" s="5" t="n">
        <v>1470166</v>
      </c>
      <c r="C10" s="5" t="n">
        <v>1504614</v>
      </c>
      <c r="D10" s="5" t="n">
        <v>1548239</v>
      </c>
    </row>
    <row r="11">
      <c r="A11" s="4" t="inlineStr">
        <is>
          <t>Goodwill</t>
        </is>
      </c>
      <c r="B11" s="5" t="n">
        <v>10870</v>
      </c>
      <c r="C11" s="5" t="n">
        <v>10870</v>
      </c>
      <c r="D11" s="5" t="n">
        <v>10870</v>
      </c>
    </row>
    <row r="12">
      <c r="A12" s="4" t="inlineStr">
        <is>
          <t>Other intangible assets, net</t>
        </is>
      </c>
      <c r="B12" s="5" t="n">
        <v>2001</v>
      </c>
      <c r="C12" s="5" t="n">
        <v>2465</v>
      </c>
      <c r="D12" s="5" t="n">
        <v>2927</v>
      </c>
    </row>
    <row r="13">
      <c r="A13" s="4" t="inlineStr">
        <is>
          <t>Deferred compensation plan assets</t>
        </is>
      </c>
      <c r="B13" s="5" t="n">
        <v>36396</v>
      </c>
      <c r="C13" s="5" t="n">
        <v>33223</v>
      </c>
      <c r="D13" s="5" t="n">
        <v>28789</v>
      </c>
    </row>
    <row r="14">
      <c r="A14" s="4" t="inlineStr">
        <is>
          <t>Other long-term assets</t>
        </is>
      </c>
      <c r="B14" s="5" t="n">
        <v>30711</v>
      </c>
      <c r="C14" s="5" t="n">
        <v>28225</v>
      </c>
      <c r="D14" s="5" t="n">
        <v>29283</v>
      </c>
    </row>
    <row r="15">
      <c r="A15" s="4" t="inlineStr">
        <is>
          <t>Total assets</t>
        </is>
      </c>
      <c r="B15" s="5" t="n">
        <v>4954585</v>
      </c>
      <c r="C15" s="5" t="n">
        <v>5089969</v>
      </c>
      <c r="D15" s="5" t="n">
        <v>5497121</v>
      </c>
    </row>
    <row r="16">
      <c r="A16" s="3" t="inlineStr">
        <is>
          <t>Current liabilities:</t>
        </is>
      </c>
    </row>
    <row r="17">
      <c r="A17" s="4" t="inlineStr">
        <is>
          <t>Accounts payable</t>
        </is>
      </c>
      <c r="B17" s="5" t="n">
        <v>535257</v>
      </c>
      <c r="C17" s="5" t="n">
        <v>477052</v>
      </c>
      <c r="D17" s="5" t="n">
        <v>398011</v>
      </c>
    </row>
    <row r="18">
      <c r="A18" s="4" t="inlineStr">
        <is>
          <t>Accrued liabilities</t>
        </is>
      </c>
      <c r="B18" s="5" t="n">
        <v>313372</v>
      </c>
      <c r="C18" s="5" t="n">
        <v>296334</v>
      </c>
      <c r="D18" s="5" t="n">
        <v>201754</v>
      </c>
    </row>
    <row r="19">
      <c r="A19" s="4" t="inlineStr">
        <is>
          <t>Deferred revenue</t>
        </is>
      </c>
      <c r="B19" s="5" t="n">
        <v>265462</v>
      </c>
      <c r="C19" s="5" t="n">
        <v>274383</v>
      </c>
      <c r="D19" s="5" t="n">
        <v>216545</v>
      </c>
    </row>
    <row r="20">
      <c r="A20" s="4" t="inlineStr">
        <is>
          <t>Current operating lease liabilities</t>
        </is>
      </c>
      <c r="B20" s="5" t="n">
        <v>267442</v>
      </c>
      <c r="C20" s="5" t="n">
        <v>253415</v>
      </c>
      <c r="D20" s="5" t="n">
        <v>245019</v>
      </c>
    </row>
    <row r="21">
      <c r="A21" s="4" t="inlineStr">
        <is>
          <t>Accrued income taxes</t>
        </is>
      </c>
      <c r="C21" s="5" t="n">
        <v>42529</v>
      </c>
    </row>
    <row r="22">
      <c r="A22" s="4" t="inlineStr">
        <is>
          <t>Total current liabilities</t>
        </is>
      </c>
      <c r="B22" s="5" t="n">
        <v>1381533</v>
      </c>
      <c r="C22" s="5" t="n">
        <v>1343713</v>
      </c>
      <c r="D22" s="5" t="n">
        <v>1061329</v>
      </c>
    </row>
    <row r="23">
      <c r="A23" s="4" t="inlineStr">
        <is>
          <t>Non-current operating lease liabilities</t>
        </is>
      </c>
      <c r="B23" s="5" t="n">
        <v>1585539</v>
      </c>
      <c r="C23" s="5" t="n">
        <v>1643386</v>
      </c>
      <c r="D23" s="5" t="n">
        <v>1718549</v>
      </c>
    </row>
    <row r="24">
      <c r="A24" s="4" t="inlineStr">
        <is>
          <t>Long-term debt</t>
        </is>
      </c>
      <c r="D24" s="5" t="n">
        <v>800000</v>
      </c>
    </row>
    <row r="25">
      <c r="A25" s="4" t="inlineStr">
        <is>
          <t>Deferred income taxes</t>
        </is>
      </c>
      <c r="B25" s="5" t="n">
        <v>64535</v>
      </c>
      <c r="C25" s="5" t="n">
        <v>65359</v>
      </c>
      <c r="D25" s="5" t="n">
        <v>94272</v>
      </c>
    </row>
    <row r="26">
      <c r="A26" s="4" t="inlineStr">
        <is>
          <t>Other long-term liabilities</t>
        </is>
      </c>
      <c r="B26" s="5" t="n">
        <v>43165</v>
      </c>
      <c r="C26" s="5" t="n">
        <v>37962</v>
      </c>
      <c r="D26" s="5" t="n">
        <v>52178</v>
      </c>
    </row>
    <row r="27">
      <c r="A27" s="4" t="inlineStr">
        <is>
          <t>Total liabilities</t>
        </is>
      </c>
      <c r="B27" s="5" t="n">
        <v>3074772</v>
      </c>
      <c r="C27" s="5" t="n">
        <v>3090420</v>
      </c>
      <c r="D27" s="5" t="n">
        <v>3726328</v>
      </c>
    </row>
    <row r="28">
      <c r="A28" s="4" t="inlineStr">
        <is>
          <t>Commitments and contingencies (Note 7)</t>
        </is>
      </c>
      <c r="B28" s="4" t="inlineStr">
        <is>
          <t xml:space="preserve"> </t>
        </is>
      </c>
      <c r="C28" s="4" t="inlineStr">
        <is>
          <t xml:space="preserve"> </t>
        </is>
      </c>
      <c r="D28" s="4" t="inlineStr">
        <is>
          <t xml:space="preserve"> </t>
        </is>
      </c>
    </row>
    <row r="29">
      <c r="A29" s="3" t="inlineStr">
        <is>
          <t>Stockholders' equity:</t>
        </is>
      </c>
    </row>
    <row r="30">
      <c r="A30" s="4" t="inlineStr">
        <is>
          <t>Common stock, $0.01 par value, 400,000 shares authorized; 55,160, 56,952 and 57,014 shares issued; 54,446, 56,260 and 56,323 shares outstanding; at July 31, 2021 (unaudited), January 30, 2021, and August 1, 2020 (unaudited), respectively</t>
        </is>
      </c>
      <c r="B30" s="5" t="n">
        <v>551</v>
      </c>
      <c r="C30" s="5" t="n">
        <v>569</v>
      </c>
      <c r="D30" s="5" t="n">
        <v>570</v>
      </c>
    </row>
    <row r="31">
      <c r="A31" s="4" t="inlineStr">
        <is>
          <t>Treasury stock-common, at cost</t>
        </is>
      </c>
      <c r="B31" s="5" t="n">
        <v>-44775</v>
      </c>
      <c r="C31" s="5" t="n">
        <v>-37801</v>
      </c>
      <c r="D31" s="5" t="n">
        <v>-37513</v>
      </c>
    </row>
    <row r="32">
      <c r="A32" s="4" t="inlineStr">
        <is>
          <t>Additional paid-in capital</t>
        </is>
      </c>
      <c r="B32" s="5" t="n">
        <v>889206</v>
      </c>
      <c r="C32" s="5" t="n">
        <v>847303</v>
      </c>
      <c r="D32" s="5" t="n">
        <v>822664</v>
      </c>
    </row>
    <row r="33">
      <c r="A33" s="4" t="inlineStr">
        <is>
          <t>Retained earnings</t>
        </is>
      </c>
      <c r="B33" s="5" t="n">
        <v>1034831</v>
      </c>
      <c r="C33" s="5" t="n">
        <v>1189422</v>
      </c>
      <c r="D33" s="5" t="n">
        <v>985042</v>
      </c>
    </row>
    <row r="34">
      <c r="A34" s="4" t="inlineStr">
        <is>
          <t>Accumulated other comprehensive income</t>
        </is>
      </c>
      <c r="C34" s="5" t="n">
        <v>56</v>
      </c>
      <c r="D34" s="5" t="n">
        <v>30</v>
      </c>
    </row>
    <row r="35">
      <c r="A35" s="4" t="inlineStr">
        <is>
          <t>Total stockholders' equity</t>
        </is>
      </c>
      <c r="B35" s="5" t="n">
        <v>1879813</v>
      </c>
      <c r="C35" s="5" t="n">
        <v>1999549</v>
      </c>
      <c r="D35" s="5" t="n">
        <v>1770793</v>
      </c>
    </row>
    <row r="36">
      <c r="A36" s="4" t="inlineStr">
        <is>
          <t>Total liabilities and stockholders' equity</t>
        </is>
      </c>
      <c r="B36" s="6" t="n">
        <v>4954585</v>
      </c>
      <c r="C36" s="6" t="n">
        <v>5089969</v>
      </c>
      <c r="D36" s="6" t="n">
        <v>5497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l. 31, 2021</t>
        </is>
      </c>
    </row>
    <row r="3">
      <c r="A3" s="3" t="inlineStr">
        <is>
          <t>Net income (loss) per common share</t>
        </is>
      </c>
    </row>
    <row r="4">
      <c r="A4" s="4" t="inlineStr">
        <is>
          <t>Net income (loss) per common share</t>
        </is>
      </c>
      <c r="B4" s="4" t="inlineStr">
        <is>
          <t>13. Net income (loss) per common share The following is a reconciliation of net income (loss) ​ ​ ​ ​ ​ ​ ​ ​ ​ ​ ​ ​ ​ ​ ​ ​ 13 Weeks Ended ​ 26 Weeks Ended ​ ​ July 31, ​ August 1, ​ July 31, ​ August 1, (In thousands, except per share data) 2021 2020 2021 2020 Numerator: ​ ​ ​ ​ ​ ​ ​ ​ ​ ​ ​ ​ Net income (loss) $ 250,893 ​ $ 8,052 ​ $ 481,182 ​ $ (70,457) ​ ​ ​ ​ ​ ​ ​ ​ ​ ​ ​ ​ ​ Denominator: ​ ​ ​ ​ ​ ​ ​ ​ ​ ​ ​ ​ Weighted-average common shares – Basic ​ ​ 54,675 ​ ​ 56,318 ​ ​ 55,235 ​ ​ 56,369 Dilutive effect of stock options and non-vested stock ​ ​ 339 ​ ​ 179 ​ ​ 357 ​ ​ — Weighted-average common shares – Diluted ​ ​ 55,014 ​ ​ 56,497 ​ ​ 55,592 ​ ​ 56,369 ​ ​ ​ ​ ​ ​ ​ ​ ​ ​ ​ ​ ​ Net income (loss) per common share: ​ ​ ​ ​ ​ ​ ​ ​ ​ ​ ​ ​ Basic ​ $ 4.59 ​ $ 0.14 ​ $ 8.71 ​ $ (1.25) Diluted ​ $ 4.56 ​ $ 0.14 ​ $ 8.66 ​ $ (1.25) ​ The denominator for diluted net income per common share for the 13 weeks ended July 31, 2021 and August 1, 2020 excludes 152 and 553 employee stock options and restricted stock units, respectively, due to their anti-dilutive effects. The denominator for diluted net income (loss) per common share for the 26 weeks ended July 31, 2021 and August 1, 2020 excludes 207 and 711 employee stock options and restricted stock units, respectively, due to their anti-dilutive effects. Outstanding performance-based restricted stock units are included in the computation of dilutive shares only to the extent that the underlying performance conditions are satisfied prior to the end of the reporting period or would be considered satisfied if the end of the reporting period were the end of the related contingency period and the results would be dilutive under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l. 31, 2021</t>
        </is>
      </c>
    </row>
    <row r="3">
      <c r="A3" s="3" t="inlineStr">
        <is>
          <t>Share repurchase program</t>
        </is>
      </c>
    </row>
    <row r="4">
      <c r="A4" s="4" t="inlineStr">
        <is>
          <t>Share repurchase program</t>
        </is>
      </c>
      <c r="B4" s="4" t="inlineStr">
        <is>
          <t>14. Share repurchase program On March 14, 2019, the Board of Directors authorized a share repurchase program (the 2019 Share Repurchase Program) pursuant to which the Company could repurchase up to $875,000 of the Company’s common stock. The 2019 Share Repurchase Program authorization revoked the previously authorized but unused amount of $25,435 from the earlier share repurchase program. The 2019 Share Repurchase Program did not have an expiration date but provided for suspension or discontinuation at any time. On March 12, 2020, the Board of Directors authorized a share repurchase program (the 2020 Share Repurchase Program) pursuant to which the Company may repurchase up to $1,600,000 of the Company’s common stock. The 2020 Share Repurchase Program authorization revoked the previously authorized but unused amount of $177,805 from the 2019 Share Repurchase Program. The 2020 Share Repurchase Program does not have an expiration date and may be suspended or discontinued at any time. A summary of common stock repurchase activity is presented in the following table: ​ ​ ​ ​ ​ ​ ​ ​ ​ 26 Weeks Ended ​ ​ July 31, ​ August 1, (In thousands) ​ 2021 2020 Shares repurchased ​ ​ 1,990 ​ ​ 327 Total cost of shares repurchased ​ $ 635,793 ​ $ 72,98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Summary of significant accounting policies</t>
        </is>
      </c>
    </row>
    <row r="4">
      <c r="A4" s="4" t="inlineStr">
        <is>
          <t>Fiscal quarter</t>
        </is>
      </c>
      <c r="B4" s="4" t="inlineStr">
        <is>
          <t>Fiscal quarter The Company’s quarterly periods are the 13 weeks ending on the Saturday closest to April 30, July 31, October 31, and January 31. The second quarter in fiscal 2021 and 2020 ended on July 31, 2021 and August 1, 2020, respectively.</t>
        </is>
      </c>
    </row>
    <row r="5">
      <c r="A5" s="4" t="inlineStr">
        <is>
          <t>Use of estimates</t>
        </is>
      </c>
      <c r="B5" s="4" t="inlineStr">
        <is>
          <t>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 The Company considers its accounting policies relating to inventory valuations, vendor allowances, impairment of long-lived tangible and right-of-use assets, loyalty program and income taxes to be the most significant accounting policies that involve management estimates and judgments. Significant changes, if any, in those estimates and assumptions resulting from continuing changes in the economic environment, including those related to the impacts of the COVID-19 pandemic, will be reflected in the consolidated financial statements in future periods.</t>
        </is>
      </c>
    </row>
    <row r="6">
      <c r="A6" s="4" t="inlineStr">
        <is>
          <t>Impairment of long-lived tangible and right-of-use assets</t>
        </is>
      </c>
      <c r="B6" s="4" t="inlineStr">
        <is>
          <t>Impairment of long-lived tangible and right-of-use assets The asset group is defined as the lowest level for which identifiable cash flows are available and largely independent of the cash flows of other groups of assets. The asset group identified is at the store level and includes both property and equipment and operating lease assets. Significant estimates are used in determining future cash flows of each store over its remaining lease term including our expectations of future projected cash flows including revenues and operating expenses. An impairment loss is recorded if the carrying amount of the long-lived asset exceeds its fair value. Long-lived tangible and right-of-use assets are evaluated for indicators of impairment quarterly or when events or changes in circumstances indicate that their carrying amounts may not be recoverable. An undiscounted cash flow analysis is performed over the asset group. Asset groups are written down only to the extent that their carrying value exceeds their respective fair value. Fair values of the asset group are determined by discounting the cash flows at a rate that approximates the cost of capital of a market participant. Management’s forecast of future cash flows is based on the income approach. The fair value of individual operating lease assets is determined under the market approach using estimated market rent assessments based on broker quotes. The determination of fair value under the income approach requires assumptions including forecasts of future cash flows (such as revenue growth rates and operating expenses) and selection of a market-based discount rate. Estimates of market rent are based on non-binding broker quotes. As these inputs are unobservable, they are classified as Level 3 inputs under the fair value hierarchy (see Note 9, “Fair value measurements”). If actual results are not consistent with estimates and assumptions used in estimating future cash flows and asset fair values, there may be exposure to additional impairment losses in a future period (see Note 4, “Impairment, restructuring and other costs”).</t>
        </is>
      </c>
    </row>
    <row r="7">
      <c r="A7" s="4" t="inlineStr">
        <is>
          <t>CARES Act</t>
        </is>
      </c>
      <c r="B7" s="4" t="inlineStr">
        <is>
          <t xml:space="preserve">CARES Act On March 27, 2020, the Coronavirus Aid, Relief and Economic Security (CARES) Act was enacted. The CARES Act, among other things, includes provisions relating to refundable payroll taxes, deferral of employer side social security payments, net operating loss carryback periods, alternative minimum tax credit refunds, modifications to the net interest deduction limitations and technical corrections to tax depreciation methods for qualified improvement property. The most significant relief measures which the Company qualifies for are the employee retention credit, payroll tax deferral, and technical corrections to tax depreciation. The Company recognizes government grants for which there is a reasonable assurance of compliance with grant conditions and receipt of credits. The Company believes there is a reasonable assurance that it will comply with the relevant conditions of the employee retention credit provision of the CARES Act and that it will receive the credit. The Company will continue to assess the treatment of the CARES Act to the extent additional guidance and regulations are issued, the further applicability of the CARES Act, and the potential impacts on the business. Employee retention credit (ERC) and payroll tax deferral. Additionally, the CARES Act contains provisions for the deferral of the employer portion of social security taxes incurred through the end of calendar 2020. As of July 31, 2021, January 30, 2021, and August 1, 2020, there was $43,845, $43,845, and $18,709, respectively, of social security tax payments deferred, of which 50% are required to be remitted by December 2021 and the remaining 50% by December 2022. The deferred amounts are recorded within accrued liabilities on the consolidated balance sheets. Technical corrections to tax depreciation. </t>
        </is>
      </c>
    </row>
    <row r="8">
      <c r="A8" s="4" t="inlineStr">
        <is>
          <t>Recent adopted accounting pronouncements</t>
        </is>
      </c>
      <c r="B8" s="4" t="inlineStr">
        <is>
          <t>Recently adopted accounting pronouncements Taxes – Income Taxes (Topic 740): Simplifying the Accounting for Income Taxes. In December 2019, the Financial Accounting Standards Board (FASB) issued (ASU) 2019-12, Income Taxes – Simplifying the Accounting for Income Taxes. The guidance removes certain exceptions for recognizing deferred taxes for equity method investments, performing intraperiod allocation, and calculating income taxes in interim periods. The ASU also adds guidance to reduce complexity in certain areas, including recognizing deferred taxes for goodwill and allocating taxes to members of a consolidated group, among others. This guidance is effective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Company adopted the new guidance as of January 31, 2021, and its adoption had no impact on the Company’s consolidated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and basis of presentation (Tables)</t>
        </is>
      </c>
      <c r="B1" s="2" t="inlineStr">
        <is>
          <t>6 Months Ended</t>
        </is>
      </c>
    </row>
    <row r="2">
      <c r="B2" s="2" t="inlineStr">
        <is>
          <t>Jul. 31, 2021</t>
        </is>
      </c>
    </row>
    <row r="3">
      <c r="A3" s="3" t="inlineStr">
        <is>
          <t>Business and basis of presentation</t>
        </is>
      </c>
    </row>
    <row r="4">
      <c r="A4" s="4" t="inlineStr">
        <is>
          <t>Schedule of stores operated by geographic area</t>
        </is>
      </c>
      <c r="B4" s="4" t="inlineStr">
        <is>
          <t>As of July 31, 2021, the Company operated 1,296 stores across 50 states, as shown in the table below. ​ ​ ​ ​ ​ ​ ​ ​ ​ Number of ​ ​ ​ Number of Location stores Location stores Alabama ​ 24 ​ Montana ​ 6 Alaska ​ 3 ​ Nebraska ​ 5 Arizona ​ 30 ​ Nevada ​ 15 Arkansas ​ 11 ​ New Hampshire ​ 8 California ​ 162 ​ New Jersey ​ 43 Colorado ​ 26 ​ New Mexico ​ 7 Connecticut ​ 18 ​ New York ​ 51 Delaware ​ 3 ​ North Carolina ​ 36 Florida ​ 90 ​ North Dakota ​ 3 Georgia ​ 39 ​ Ohio ​ 45 Hawaii ​ 4 ​ Oklahoma ​ 21 Idaho ​ 9 ​ Oregon ​ 16 Illinois ​ 55 ​ Pennsylvania ​ 44 Indiana ​ 24 ​ Rhode Island ​ 3 Iowa ​ 11 ​ South Carolina ​ 22 Kansas ​ 13 ​ South Dakota ​ 3 Kentucky ​ 15 ​ Tennessee ​ 28 Louisiana ​ 18 ​ Texas ​ 119 Maine ​ 3 ​ Utah ​ 14 Maryland ​ 27 ​ Vermont ​ 1 Massachusetts ​ 23 ​ Virginia ​ 30 Michigan ​ 49 ​ Washington ​ 35 Minnesota ​ 19 ​ West Virginia ​ 7 Mississippi ​ 10 ​ Wisconsin ​ 20 Missouri ​ 25 ​ Wyoming ​ 3 ​ ​ ​ ​ Total ​ 1,2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6 Months Ended</t>
        </is>
      </c>
    </row>
    <row r="2">
      <c r="B2" s="2" t="inlineStr">
        <is>
          <t>Jul. 31, 2021</t>
        </is>
      </c>
    </row>
    <row r="3">
      <c r="A3" s="3" t="inlineStr">
        <is>
          <t>Revenue</t>
        </is>
      </c>
    </row>
    <row r="4">
      <c r="A4" s="4" t="inlineStr">
        <is>
          <t>Schedule of approximate percentage of net sales by primary category</t>
        </is>
      </c>
      <c r="B4" s="4" t="inlineStr">
        <is>
          <t>The following table sets forth the approximate percentage of net sales by primary category: ​ ​ ​ ​ ​ ​ ​ ​ ​ ​ ​ ​ ​ 13 Weeks Ended ​ ​ 26 Weeks Ended ​ ​ July 31, ​ August 1, ​ ​ July 31, ​ August 1, (Percentage of net sales) ​ 2021 ​ 2020 ​ ​ 2021 ​ 2020 Cosmetics (1) ​ 43% ​ 45% ​ ​ 44% ​ 47% Skincare (1) ​ 17% ​ 18% ​ ​ 18% ​ 18% Haircare products and styling tools (1) ​ 21% ​ 21% ​ ​ 20% ​ 19% Fragrance and bath ​ 12% ​ 9% ​ ​ 11% ​ 8% Services ​ 4% ​ 3% ​ ​ 4% ​ 4% Accessories and other (1) ​ 3% ​ 4% ​ ​ 3% ​ 4% ​ ​ 100% ​ 100% ​ ​ 100% ​ 100% (1) Certain sales departments were reclassified between categories in the prior year to conform to current year presentation.</t>
        </is>
      </c>
    </row>
    <row r="5">
      <c r="A5" s="4" t="inlineStr">
        <is>
          <t>Summary of changes in deferred revenue</t>
        </is>
      </c>
      <c r="B5" s="4" t="inlineStr">
        <is>
          <t>​ ​ ​ ​ ​ ​ ​ ​ ​ ​ ​ ​ ​ ​ ​ ​ 13 weeks ended ​ 26 weeks ended ​ ​ July 31, ​ August 1, ​ July 31, ​ August 1, (In thousands) ​ 2021 ​ 2020 ​ 2021 2020 Beginning balance ​ $ 253,172 ​ $ 206,653 ​ $ 269,032 ​ $ 230,011 Additions to contract liabilities (1) ​ ​ 91,824 ​ ​ 50,448 ​ ​ 183,929 ​ ​ 92,672 Deductions to contract liabilities (2) ​ ​ (88,769) ​ ​ (49,355) ​ ​ (196,734) ​ ​ (114,937) Ending balance ​ $ 256,227 ​ $ 207,746 ​ $ 256,227 ​ $ 207,746 (1) Loyalty points and gift cards issued in the current period but not redeemed or expired. (2) Revenue recognized in the current period related to the beginning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other costs (Tables)</t>
        </is>
      </c>
      <c r="B1" s="2" t="inlineStr">
        <is>
          <t>6 Months Ended</t>
        </is>
      </c>
    </row>
    <row r="2">
      <c r="B2" s="2" t="inlineStr">
        <is>
          <t>Jul. 31, 2021</t>
        </is>
      </c>
    </row>
    <row r="3">
      <c r="A3" s="3" t="inlineStr">
        <is>
          <t>Impairment, restructuring and other costs</t>
        </is>
      </c>
    </row>
    <row r="4">
      <c r="A4" s="4" t="inlineStr">
        <is>
          <t>Schedule of impairment, restructuring and other costs in the consolidated statements of operations</t>
        </is>
      </c>
      <c r="B4" s="4" t="inlineStr">
        <is>
          <t>​ ​ ​ ​ ​ ​ ​ ​ ​ ​ 13 weeks ended ​ 26 weeks ended ​ ​ August 1, ​ August 1, (In thousands) 2020 2020 Impairment of long-lived tangible and right-of-use assets ​ $ 20,886 ​ $ 40,428 ​ ​ ​ ​ ​ ​ ​ Store closures ​ ​ ​ ​ ​ ​ Impairment of long-lived tangible and right-of-use assets (1) ​ $ 19,569 ​ $ 19,569 Severance (2) ​ ​ 303 ​ ​ 303 Total store closures ​ ​ 19,872 ​ ​ 19,872 Total (3) ​ $ 40,758 ​ $ 60,300 (1) Amount included in the non-cash $59,997 long-lived asset impairment charge on the consolidated statements of cash flows for the 26 weeks ended August 1, 2020. (2) As of August 1, 2020, there was $303 in accrued liabilities on the consolidated balance sheets for severance related to store closures. There was no liability for severance related to store closures as of July 31, 2021. (3) There were no impairment, restructuring and other costs recognized during the 13 and 26 weeks ended July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l. 31, 2021</t>
        </is>
      </c>
    </row>
    <row r="3">
      <c r="A3" s="3" t="inlineStr">
        <is>
          <t>Leases</t>
        </is>
      </c>
    </row>
    <row r="4">
      <c r="A4" s="4" t="inlineStr">
        <is>
          <t>Summary of information related to lease costs for operating leases</t>
        </is>
      </c>
      <c r="B4" s="4" t="inlineStr">
        <is>
          <t>The following table presents a summary of operating lease costs for the 13 and 26 weeks ended July 31, 2021 and August 1, 2020: ​ ​ ​ ​ ​ ​ ​ ​ ​ ​ ​ ​ ​ ​ ​ ​ 13 weeks ended ​ 26 weeks ended ​ ​ July 31, ​ August 1, ​ July 31, ​ August 1, (In thousands) ​ 2021 ​ 2020 ​ 2021 2020 Operating lease cost ​ $ 76,776 ​ $ 75,699 ​ $ 155,512 ​ $ 153,232</t>
        </is>
      </c>
    </row>
    <row r="5">
      <c r="A5" s="4" t="inlineStr">
        <is>
          <t>Schedule of cash flow information related to operating leases</t>
        </is>
      </c>
      <c r="B5" s="4" t="inlineStr">
        <is>
          <t xml:space="preserve">The following table presents supplemental disclosures of cash flow information related to operating leases: ​ ​ ​ ​ ​ ​ ​ ​ 26 Weeks Ended ​ ​ July 31, ​ August 1, (In thousands) 2021 ​ 2020 Cash paid for operating lease liabilities (1) ​ $ 182,161 ​ $ 175,881 Operating lease assets obtained in exchange for operating lease liabilities (non-cash) ​ ​ 103,073 ​ ​ 162,603 (1) Excludes $16,923 and $18,149 related to cash received for tenant incentives for the 26 weeks ended July 31, 2021 and August 1, 202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1</t>
        </is>
      </c>
    </row>
    <row r="3">
      <c r="A3" s="3" t="inlineStr">
        <is>
          <t>Stock-based compensation</t>
        </is>
      </c>
    </row>
    <row r="4">
      <c r="A4" s="4" t="inlineStr">
        <is>
          <t>Schedule of weighted average assumptions to determine grant date fair value of employee stock options</t>
        </is>
      </c>
      <c r="B4" s="4" t="inlineStr">
        <is>
          <t>​ ​ ​ ​ ​ ​ ​ ​ ​ ​ ​ ​ 26 Weeks Ended ​ ​ July 31, ​ August 1, ​ 2021 2020 Volatility rate 46.9% ​ 43.0% Average risk-free interest rate 0.4% ​ 0.3% Average expected life (in years) 3.9 3.4 Dividend yield None 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l. 31, 2021</t>
        </is>
      </c>
    </row>
    <row r="3">
      <c r="A3" s="3" t="inlineStr">
        <is>
          <t>Net income (loss) per common share</t>
        </is>
      </c>
    </row>
    <row r="4">
      <c r="A4" s="4" t="inlineStr">
        <is>
          <t>Schedule reconciliation of net income (loss) and the number of shares of common stock used in the computation of net income (loss) per basic and diluted share</t>
        </is>
      </c>
      <c r="B4" s="4" t="inlineStr">
        <is>
          <t>​ ​ ​ ​ ​ ​ ​ ​ ​ ​ ​ ​ ​ ​ ​ ​ 13 Weeks Ended ​ 26 Weeks Ended ​ ​ July 31, ​ August 1, ​ July 31, ​ August 1, (In thousands, except per share data) 2021 2020 2021 2020 Numerator: ​ ​ ​ ​ ​ ​ ​ ​ ​ ​ ​ ​ Net income (loss) $ 250,893 ​ $ 8,052 ​ $ 481,182 ​ $ (70,457) ​ ​ ​ ​ ​ ​ ​ ​ ​ ​ ​ ​ ​ Denominator: ​ ​ ​ ​ ​ ​ ​ ​ ​ ​ ​ ​ Weighted-average common shares – Basic ​ ​ 54,675 ​ ​ 56,318 ​ ​ 55,235 ​ ​ 56,369 Dilutive effect of stock options and non-vested stock ​ ​ 339 ​ ​ 179 ​ ​ 357 ​ ​ — Weighted-average common shares – Diluted ​ ​ 55,014 ​ ​ 56,497 ​ ​ 55,592 ​ ​ 56,369 ​ ​ ​ ​ ​ ​ ​ ​ ​ ​ ​ ​ ​ Net income (loss) per common share: ​ ​ ​ ​ ​ ​ ​ ​ ​ ​ ​ ​ Basic ​ $ 4.59 ​ $ 0.14 ​ $ 8.71 ​ $ (1.25) Diluted ​ $ 4.56 ​ $ 0.14 ​ $ 8.66 ​ $ (1.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repurchase program (Tables)</t>
        </is>
      </c>
      <c r="B1" s="2" t="inlineStr">
        <is>
          <t>6 Months Ended</t>
        </is>
      </c>
    </row>
    <row r="2">
      <c r="B2" s="2" t="inlineStr">
        <is>
          <t>Jul. 31, 2021</t>
        </is>
      </c>
    </row>
    <row r="3">
      <c r="A3" s="3" t="inlineStr">
        <is>
          <t>Share repurchase program</t>
        </is>
      </c>
    </row>
    <row r="4">
      <c r="A4" s="4" t="inlineStr">
        <is>
          <t>Summary of the Company's common stock repurchase activity</t>
        </is>
      </c>
      <c r="B4" s="4" t="inlineStr">
        <is>
          <t>A summary of common stock repurchase activity is presented in the following table: ​ ​ ​ ​ ​ ​ ​ ​ ​ 26 Weeks Ended ​ ​ July 31, ​ August 1, (In thousands) ​ 2021 2020 Shares repurchased ​ ​ 1,990 ​ ​ 327 Total cost of shares repurchased ​ $ 635,793 ​ $ 72,9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 / shares shares in Thousands</t>
        </is>
      </c>
      <c r="B1" s="2" t="inlineStr">
        <is>
          <t>Jul. 31, 2021</t>
        </is>
      </c>
      <c r="C1" s="2" t="inlineStr">
        <is>
          <t>Jan. 30, 2021</t>
        </is>
      </c>
      <c r="D1" s="2" t="inlineStr">
        <is>
          <t>Aug. 01, 2020</t>
        </is>
      </c>
    </row>
    <row r="2">
      <c r="A2" s="3" t="inlineStr">
        <is>
          <t>Consolidated Balance Sheets</t>
        </is>
      </c>
    </row>
    <row r="3">
      <c r="A3" s="4" t="inlineStr">
        <is>
          <t>Common stock, par value</t>
        </is>
      </c>
      <c r="B3" s="7" t="n">
        <v>0.01</v>
      </c>
      <c r="C3" s="7" t="n">
        <v>0.01</v>
      </c>
      <c r="D3" s="7" t="n">
        <v>0.01</v>
      </c>
    </row>
    <row r="4">
      <c r="A4" s="4" t="inlineStr">
        <is>
          <t>Common stock, shares authorized</t>
        </is>
      </c>
      <c r="B4" s="5" t="n">
        <v>400000</v>
      </c>
      <c r="C4" s="5" t="n">
        <v>400000</v>
      </c>
      <c r="D4" s="5" t="n">
        <v>400000</v>
      </c>
    </row>
    <row r="5">
      <c r="A5" s="4" t="inlineStr">
        <is>
          <t>Common stock, shares issued</t>
        </is>
      </c>
      <c r="B5" s="5" t="n">
        <v>55160</v>
      </c>
      <c r="C5" s="5" t="n">
        <v>56952</v>
      </c>
      <c r="D5" s="5" t="n">
        <v>57014</v>
      </c>
    </row>
    <row r="6">
      <c r="A6" s="4" t="inlineStr">
        <is>
          <t>Common stock, shares outstanding</t>
        </is>
      </c>
      <c r="B6" s="5" t="n">
        <v>54446</v>
      </c>
      <c r="C6" s="5" t="n">
        <v>56260</v>
      </c>
      <c r="D6" s="5" t="n">
        <v>56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50" customWidth="1" min="1" max="1"/>
    <col width="24" customWidth="1" min="2" max="2"/>
  </cols>
  <sheetData>
    <row r="1">
      <c r="A1" s="1" t="inlineStr">
        <is>
          <t>Business and basis of presentation (Details)</t>
        </is>
      </c>
      <c r="B1" s="2" t="inlineStr">
        <is>
          <t>Jul. 31, 2021storestate</t>
        </is>
      </c>
    </row>
    <row r="2">
      <c r="A2" s="3" t="inlineStr">
        <is>
          <t>Stores by state</t>
        </is>
      </c>
    </row>
    <row r="3">
      <c r="A3" s="4" t="inlineStr">
        <is>
          <t>Number of stores operated</t>
        </is>
      </c>
      <c r="B3" s="5" t="n">
        <v>1296</v>
      </c>
    </row>
    <row r="4">
      <c r="A4" s="4" t="inlineStr">
        <is>
          <t>Number of states in which entity operates | state</t>
        </is>
      </c>
      <c r="B4" s="5" t="n">
        <v>50</v>
      </c>
    </row>
    <row r="5">
      <c r="A5" s="4" t="inlineStr">
        <is>
          <t>Alabama</t>
        </is>
      </c>
    </row>
    <row r="6">
      <c r="A6" s="3" t="inlineStr">
        <is>
          <t>Stores by state</t>
        </is>
      </c>
    </row>
    <row r="7">
      <c r="A7" s="4" t="inlineStr">
        <is>
          <t>Number of stores operated</t>
        </is>
      </c>
      <c r="B7" s="5" t="n">
        <v>24</v>
      </c>
    </row>
    <row r="8">
      <c r="A8" s="4" t="inlineStr">
        <is>
          <t>Alaska</t>
        </is>
      </c>
    </row>
    <row r="9">
      <c r="A9" s="3" t="inlineStr">
        <is>
          <t>Stores by state</t>
        </is>
      </c>
    </row>
    <row r="10">
      <c r="A10" s="4" t="inlineStr">
        <is>
          <t>Number of stores operated</t>
        </is>
      </c>
      <c r="B10" s="5" t="n">
        <v>3</v>
      </c>
    </row>
    <row r="11">
      <c r="A11" s="4" t="inlineStr">
        <is>
          <t>Arizona</t>
        </is>
      </c>
    </row>
    <row r="12">
      <c r="A12" s="3" t="inlineStr">
        <is>
          <t>Stores by state</t>
        </is>
      </c>
    </row>
    <row r="13">
      <c r="A13" s="4" t="inlineStr">
        <is>
          <t>Number of stores operated</t>
        </is>
      </c>
      <c r="B13" s="5" t="n">
        <v>30</v>
      </c>
    </row>
    <row r="14">
      <c r="A14" s="4" t="inlineStr">
        <is>
          <t>Arkansas</t>
        </is>
      </c>
    </row>
    <row r="15">
      <c r="A15" s="3" t="inlineStr">
        <is>
          <t>Stores by state</t>
        </is>
      </c>
    </row>
    <row r="16">
      <c r="A16" s="4" t="inlineStr">
        <is>
          <t>Number of stores operated</t>
        </is>
      </c>
      <c r="B16" s="5" t="n">
        <v>11</v>
      </c>
    </row>
    <row r="17">
      <c r="A17" s="4" t="inlineStr">
        <is>
          <t>California</t>
        </is>
      </c>
    </row>
    <row r="18">
      <c r="A18" s="3" t="inlineStr">
        <is>
          <t>Stores by state</t>
        </is>
      </c>
    </row>
    <row r="19">
      <c r="A19" s="4" t="inlineStr">
        <is>
          <t>Number of stores operated</t>
        </is>
      </c>
      <c r="B19" s="5" t="n">
        <v>162</v>
      </c>
    </row>
    <row r="20">
      <c r="A20" s="4" t="inlineStr">
        <is>
          <t>Colorado</t>
        </is>
      </c>
    </row>
    <row r="21">
      <c r="A21" s="3" t="inlineStr">
        <is>
          <t>Stores by state</t>
        </is>
      </c>
    </row>
    <row r="22">
      <c r="A22" s="4" t="inlineStr">
        <is>
          <t>Number of stores operated</t>
        </is>
      </c>
      <c r="B22" s="5" t="n">
        <v>26</v>
      </c>
    </row>
    <row r="23">
      <c r="A23" s="4" t="inlineStr">
        <is>
          <t>Connecticut</t>
        </is>
      </c>
    </row>
    <row r="24">
      <c r="A24" s="3" t="inlineStr">
        <is>
          <t>Stores by state</t>
        </is>
      </c>
    </row>
    <row r="25">
      <c r="A25" s="4" t="inlineStr">
        <is>
          <t>Number of stores operated</t>
        </is>
      </c>
      <c r="B25" s="5" t="n">
        <v>18</v>
      </c>
    </row>
    <row r="26">
      <c r="A26" s="4" t="inlineStr">
        <is>
          <t>Delaware</t>
        </is>
      </c>
    </row>
    <row r="27">
      <c r="A27" s="3" t="inlineStr">
        <is>
          <t>Stores by state</t>
        </is>
      </c>
    </row>
    <row r="28">
      <c r="A28" s="4" t="inlineStr">
        <is>
          <t>Number of stores operated</t>
        </is>
      </c>
      <c r="B28" s="5" t="n">
        <v>3</v>
      </c>
    </row>
    <row r="29">
      <c r="A29" s="4" t="inlineStr">
        <is>
          <t>Florida</t>
        </is>
      </c>
    </row>
    <row r="30">
      <c r="A30" s="3" t="inlineStr">
        <is>
          <t>Stores by state</t>
        </is>
      </c>
    </row>
    <row r="31">
      <c r="A31" s="4" t="inlineStr">
        <is>
          <t>Number of stores operated</t>
        </is>
      </c>
      <c r="B31" s="5" t="n">
        <v>90</v>
      </c>
    </row>
    <row r="32">
      <c r="A32" s="4" t="inlineStr">
        <is>
          <t>Georgia</t>
        </is>
      </c>
    </row>
    <row r="33">
      <c r="A33" s="3" t="inlineStr">
        <is>
          <t>Stores by state</t>
        </is>
      </c>
    </row>
    <row r="34">
      <c r="A34" s="4" t="inlineStr">
        <is>
          <t>Number of stores operated</t>
        </is>
      </c>
      <c r="B34" s="5" t="n">
        <v>39</v>
      </c>
    </row>
    <row r="35">
      <c r="A35" s="4" t="inlineStr">
        <is>
          <t>Hawaii</t>
        </is>
      </c>
    </row>
    <row r="36">
      <c r="A36" s="3" t="inlineStr">
        <is>
          <t>Stores by state</t>
        </is>
      </c>
    </row>
    <row r="37">
      <c r="A37" s="4" t="inlineStr">
        <is>
          <t>Number of stores operated</t>
        </is>
      </c>
      <c r="B37" s="5" t="n">
        <v>4</v>
      </c>
    </row>
    <row r="38">
      <c r="A38" s="4" t="inlineStr">
        <is>
          <t>Idaho</t>
        </is>
      </c>
    </row>
    <row r="39">
      <c r="A39" s="3" t="inlineStr">
        <is>
          <t>Stores by state</t>
        </is>
      </c>
    </row>
    <row r="40">
      <c r="A40" s="4" t="inlineStr">
        <is>
          <t>Number of stores operated</t>
        </is>
      </c>
      <c r="B40" s="5" t="n">
        <v>9</v>
      </c>
    </row>
    <row r="41">
      <c r="A41" s="4" t="inlineStr">
        <is>
          <t>Illinois</t>
        </is>
      </c>
    </row>
    <row r="42">
      <c r="A42" s="3" t="inlineStr">
        <is>
          <t>Stores by state</t>
        </is>
      </c>
    </row>
    <row r="43">
      <c r="A43" s="4" t="inlineStr">
        <is>
          <t>Number of stores operated</t>
        </is>
      </c>
      <c r="B43" s="5" t="n">
        <v>55</v>
      </c>
    </row>
    <row r="44">
      <c r="A44" s="4" t="inlineStr">
        <is>
          <t>Indiana</t>
        </is>
      </c>
    </row>
    <row r="45">
      <c r="A45" s="3" t="inlineStr">
        <is>
          <t>Stores by state</t>
        </is>
      </c>
    </row>
    <row r="46">
      <c r="A46" s="4" t="inlineStr">
        <is>
          <t>Number of stores operated</t>
        </is>
      </c>
      <c r="B46" s="5" t="n">
        <v>24</v>
      </c>
    </row>
    <row r="47">
      <c r="A47" s="4" t="inlineStr">
        <is>
          <t>Iowa</t>
        </is>
      </c>
    </row>
    <row r="48">
      <c r="A48" s="3" t="inlineStr">
        <is>
          <t>Stores by state</t>
        </is>
      </c>
    </row>
    <row r="49">
      <c r="A49" s="4" t="inlineStr">
        <is>
          <t>Number of stores operated</t>
        </is>
      </c>
      <c r="B49" s="5" t="n">
        <v>11</v>
      </c>
    </row>
    <row r="50">
      <c r="A50" s="4" t="inlineStr">
        <is>
          <t>Kansas</t>
        </is>
      </c>
    </row>
    <row r="51">
      <c r="A51" s="3" t="inlineStr">
        <is>
          <t>Stores by state</t>
        </is>
      </c>
    </row>
    <row r="52">
      <c r="A52" s="4" t="inlineStr">
        <is>
          <t>Number of stores operated</t>
        </is>
      </c>
      <c r="B52" s="5" t="n">
        <v>13</v>
      </c>
    </row>
    <row r="53">
      <c r="A53" s="4" t="inlineStr">
        <is>
          <t>Kentucky</t>
        </is>
      </c>
    </row>
    <row r="54">
      <c r="A54" s="3" t="inlineStr">
        <is>
          <t>Stores by state</t>
        </is>
      </c>
    </row>
    <row r="55">
      <c r="A55" s="4" t="inlineStr">
        <is>
          <t>Number of stores operated</t>
        </is>
      </c>
      <c r="B55" s="5" t="n">
        <v>15</v>
      </c>
    </row>
    <row r="56">
      <c r="A56" s="4" t="inlineStr">
        <is>
          <t>Louisiana</t>
        </is>
      </c>
    </row>
    <row r="57">
      <c r="A57" s="3" t="inlineStr">
        <is>
          <t>Stores by state</t>
        </is>
      </c>
    </row>
    <row r="58">
      <c r="A58" s="4" t="inlineStr">
        <is>
          <t>Number of stores operated</t>
        </is>
      </c>
      <c r="B58" s="5" t="n">
        <v>18</v>
      </c>
    </row>
    <row r="59">
      <c r="A59" s="4" t="inlineStr">
        <is>
          <t>Maine</t>
        </is>
      </c>
    </row>
    <row r="60">
      <c r="A60" s="3" t="inlineStr">
        <is>
          <t>Stores by state</t>
        </is>
      </c>
    </row>
    <row r="61">
      <c r="A61" s="4" t="inlineStr">
        <is>
          <t>Number of stores operated</t>
        </is>
      </c>
      <c r="B61" s="5" t="n">
        <v>3</v>
      </c>
    </row>
    <row r="62">
      <c r="A62" s="4" t="inlineStr">
        <is>
          <t>Maryland</t>
        </is>
      </c>
    </row>
    <row r="63">
      <c r="A63" s="3" t="inlineStr">
        <is>
          <t>Stores by state</t>
        </is>
      </c>
    </row>
    <row r="64">
      <c r="A64" s="4" t="inlineStr">
        <is>
          <t>Number of stores operated</t>
        </is>
      </c>
      <c r="B64" s="5" t="n">
        <v>27</v>
      </c>
    </row>
    <row r="65">
      <c r="A65" s="4" t="inlineStr">
        <is>
          <t>Massachusetts</t>
        </is>
      </c>
    </row>
    <row r="66">
      <c r="A66" s="3" t="inlineStr">
        <is>
          <t>Stores by state</t>
        </is>
      </c>
    </row>
    <row r="67">
      <c r="A67" s="4" t="inlineStr">
        <is>
          <t>Number of stores operated</t>
        </is>
      </c>
      <c r="B67" s="5" t="n">
        <v>23</v>
      </c>
    </row>
    <row r="68">
      <c r="A68" s="4" t="inlineStr">
        <is>
          <t>Michigan</t>
        </is>
      </c>
    </row>
    <row r="69">
      <c r="A69" s="3" t="inlineStr">
        <is>
          <t>Stores by state</t>
        </is>
      </c>
    </row>
    <row r="70">
      <c r="A70" s="4" t="inlineStr">
        <is>
          <t>Number of stores operated</t>
        </is>
      </c>
      <c r="B70" s="5" t="n">
        <v>49</v>
      </c>
    </row>
    <row r="71">
      <c r="A71" s="4" t="inlineStr">
        <is>
          <t>Minnesota</t>
        </is>
      </c>
    </row>
    <row r="72">
      <c r="A72" s="3" t="inlineStr">
        <is>
          <t>Stores by state</t>
        </is>
      </c>
    </row>
    <row r="73">
      <c r="A73" s="4" t="inlineStr">
        <is>
          <t>Number of stores operated</t>
        </is>
      </c>
      <c r="B73" s="5" t="n">
        <v>19</v>
      </c>
    </row>
    <row r="74">
      <c r="A74" s="4" t="inlineStr">
        <is>
          <t>Mississippi</t>
        </is>
      </c>
    </row>
    <row r="75">
      <c r="A75" s="3" t="inlineStr">
        <is>
          <t>Stores by state</t>
        </is>
      </c>
    </row>
    <row r="76">
      <c r="A76" s="4" t="inlineStr">
        <is>
          <t>Number of stores operated</t>
        </is>
      </c>
      <c r="B76" s="5" t="n">
        <v>10</v>
      </c>
    </row>
    <row r="77">
      <c r="A77" s="4" t="inlineStr">
        <is>
          <t>Missouri</t>
        </is>
      </c>
    </row>
    <row r="78">
      <c r="A78" s="3" t="inlineStr">
        <is>
          <t>Stores by state</t>
        </is>
      </c>
    </row>
    <row r="79">
      <c r="A79" s="4" t="inlineStr">
        <is>
          <t>Number of stores operated</t>
        </is>
      </c>
      <c r="B79" s="5" t="n">
        <v>25</v>
      </c>
    </row>
    <row r="80">
      <c r="A80" s="4" t="inlineStr">
        <is>
          <t>Montana</t>
        </is>
      </c>
    </row>
    <row r="81">
      <c r="A81" s="3" t="inlineStr">
        <is>
          <t>Stores by state</t>
        </is>
      </c>
    </row>
    <row r="82">
      <c r="A82" s="4" t="inlineStr">
        <is>
          <t>Number of stores operated</t>
        </is>
      </c>
      <c r="B82" s="5" t="n">
        <v>6</v>
      </c>
    </row>
    <row r="83">
      <c r="A83" s="4" t="inlineStr">
        <is>
          <t>Nebraska</t>
        </is>
      </c>
    </row>
    <row r="84">
      <c r="A84" s="3" t="inlineStr">
        <is>
          <t>Stores by state</t>
        </is>
      </c>
    </row>
    <row r="85">
      <c r="A85" s="4" t="inlineStr">
        <is>
          <t>Number of stores operated</t>
        </is>
      </c>
      <c r="B85" s="5" t="n">
        <v>5</v>
      </c>
    </row>
    <row r="86">
      <c r="A86" s="4" t="inlineStr">
        <is>
          <t>Nevada</t>
        </is>
      </c>
    </row>
    <row r="87">
      <c r="A87" s="3" t="inlineStr">
        <is>
          <t>Stores by state</t>
        </is>
      </c>
    </row>
    <row r="88">
      <c r="A88" s="4" t="inlineStr">
        <is>
          <t>Number of stores operated</t>
        </is>
      </c>
      <c r="B88" s="5" t="n">
        <v>15</v>
      </c>
    </row>
    <row r="89">
      <c r="A89" s="4" t="inlineStr">
        <is>
          <t>New Hampshire</t>
        </is>
      </c>
    </row>
    <row r="90">
      <c r="A90" s="3" t="inlineStr">
        <is>
          <t>Stores by state</t>
        </is>
      </c>
    </row>
    <row r="91">
      <c r="A91" s="4" t="inlineStr">
        <is>
          <t>Number of stores operated</t>
        </is>
      </c>
      <c r="B91" s="5" t="n">
        <v>8</v>
      </c>
    </row>
    <row r="92">
      <c r="A92" s="4" t="inlineStr">
        <is>
          <t>New Jersey</t>
        </is>
      </c>
    </row>
    <row r="93">
      <c r="A93" s="3" t="inlineStr">
        <is>
          <t>Stores by state</t>
        </is>
      </c>
    </row>
    <row r="94">
      <c r="A94" s="4" t="inlineStr">
        <is>
          <t>Number of stores operated</t>
        </is>
      </c>
      <c r="B94" s="5" t="n">
        <v>43</v>
      </c>
    </row>
    <row r="95">
      <c r="A95" s="4" t="inlineStr">
        <is>
          <t>New Mexico</t>
        </is>
      </c>
    </row>
    <row r="96">
      <c r="A96" s="3" t="inlineStr">
        <is>
          <t>Stores by state</t>
        </is>
      </c>
    </row>
    <row r="97">
      <c r="A97" s="4" t="inlineStr">
        <is>
          <t>Number of stores operated</t>
        </is>
      </c>
      <c r="B97" s="5" t="n">
        <v>7</v>
      </c>
    </row>
    <row r="98">
      <c r="A98" s="4" t="inlineStr">
        <is>
          <t>New York</t>
        </is>
      </c>
    </row>
    <row r="99">
      <c r="A99" s="3" t="inlineStr">
        <is>
          <t>Stores by state</t>
        </is>
      </c>
    </row>
    <row r="100">
      <c r="A100" s="4" t="inlineStr">
        <is>
          <t>Number of stores operated</t>
        </is>
      </c>
      <c r="B100" s="5" t="n">
        <v>51</v>
      </c>
    </row>
    <row r="101">
      <c r="A101" s="4" t="inlineStr">
        <is>
          <t>North Carolina</t>
        </is>
      </c>
    </row>
    <row r="102">
      <c r="A102" s="3" t="inlineStr">
        <is>
          <t>Stores by state</t>
        </is>
      </c>
    </row>
    <row r="103">
      <c r="A103" s="4" t="inlineStr">
        <is>
          <t>Number of stores operated</t>
        </is>
      </c>
      <c r="B103" s="5" t="n">
        <v>36</v>
      </c>
    </row>
    <row r="104">
      <c r="A104" s="4" t="inlineStr">
        <is>
          <t>North Dakota</t>
        </is>
      </c>
    </row>
    <row r="105">
      <c r="A105" s="3" t="inlineStr">
        <is>
          <t>Stores by state</t>
        </is>
      </c>
    </row>
    <row r="106">
      <c r="A106" s="4" t="inlineStr">
        <is>
          <t>Number of stores operated</t>
        </is>
      </c>
      <c r="B106" s="5" t="n">
        <v>3</v>
      </c>
    </row>
    <row r="107">
      <c r="A107" s="4" t="inlineStr">
        <is>
          <t>Ohio</t>
        </is>
      </c>
    </row>
    <row r="108">
      <c r="A108" s="3" t="inlineStr">
        <is>
          <t>Stores by state</t>
        </is>
      </c>
    </row>
    <row r="109">
      <c r="A109" s="4" t="inlineStr">
        <is>
          <t>Number of stores operated</t>
        </is>
      </c>
      <c r="B109" s="5" t="n">
        <v>45</v>
      </c>
    </row>
    <row r="110">
      <c r="A110" s="4" t="inlineStr">
        <is>
          <t>Oklahoma</t>
        </is>
      </c>
    </row>
    <row r="111">
      <c r="A111" s="3" t="inlineStr">
        <is>
          <t>Stores by state</t>
        </is>
      </c>
    </row>
    <row r="112">
      <c r="A112" s="4" t="inlineStr">
        <is>
          <t>Number of stores operated</t>
        </is>
      </c>
      <c r="B112" s="5" t="n">
        <v>21</v>
      </c>
    </row>
    <row r="113">
      <c r="A113" s="4" t="inlineStr">
        <is>
          <t>Oregon</t>
        </is>
      </c>
    </row>
    <row r="114">
      <c r="A114" s="3" t="inlineStr">
        <is>
          <t>Stores by state</t>
        </is>
      </c>
    </row>
    <row r="115">
      <c r="A115" s="4" t="inlineStr">
        <is>
          <t>Number of stores operated</t>
        </is>
      </c>
      <c r="B115" s="5" t="n">
        <v>16</v>
      </c>
    </row>
    <row r="116">
      <c r="A116" s="4" t="inlineStr">
        <is>
          <t>Pennsylvania</t>
        </is>
      </c>
    </row>
    <row r="117">
      <c r="A117" s="3" t="inlineStr">
        <is>
          <t>Stores by state</t>
        </is>
      </c>
    </row>
    <row r="118">
      <c r="A118" s="4" t="inlineStr">
        <is>
          <t>Number of stores operated</t>
        </is>
      </c>
      <c r="B118" s="5" t="n">
        <v>44</v>
      </c>
    </row>
    <row r="119">
      <c r="A119" s="4" t="inlineStr">
        <is>
          <t>Rhode Island</t>
        </is>
      </c>
    </row>
    <row r="120">
      <c r="A120" s="3" t="inlineStr">
        <is>
          <t>Stores by state</t>
        </is>
      </c>
    </row>
    <row r="121">
      <c r="A121" s="4" t="inlineStr">
        <is>
          <t>Number of stores operated</t>
        </is>
      </c>
      <c r="B121" s="5" t="n">
        <v>3</v>
      </c>
    </row>
    <row r="122">
      <c r="A122" s="4" t="inlineStr">
        <is>
          <t>South Carolina</t>
        </is>
      </c>
    </row>
    <row r="123">
      <c r="A123" s="3" t="inlineStr">
        <is>
          <t>Stores by state</t>
        </is>
      </c>
    </row>
    <row r="124">
      <c r="A124" s="4" t="inlineStr">
        <is>
          <t>Number of stores operated</t>
        </is>
      </c>
      <c r="B124" s="5" t="n">
        <v>22</v>
      </c>
    </row>
    <row r="125">
      <c r="A125" s="4" t="inlineStr">
        <is>
          <t>South Dakota</t>
        </is>
      </c>
    </row>
    <row r="126">
      <c r="A126" s="3" t="inlineStr">
        <is>
          <t>Stores by state</t>
        </is>
      </c>
    </row>
    <row r="127">
      <c r="A127" s="4" t="inlineStr">
        <is>
          <t>Number of stores operated</t>
        </is>
      </c>
      <c r="B127" s="5" t="n">
        <v>3</v>
      </c>
    </row>
    <row r="128">
      <c r="A128" s="4" t="inlineStr">
        <is>
          <t>Tennessee</t>
        </is>
      </c>
    </row>
    <row r="129">
      <c r="A129" s="3" t="inlineStr">
        <is>
          <t>Stores by state</t>
        </is>
      </c>
    </row>
    <row r="130">
      <c r="A130" s="4" t="inlineStr">
        <is>
          <t>Number of stores operated</t>
        </is>
      </c>
      <c r="B130" s="5" t="n">
        <v>28</v>
      </c>
    </row>
    <row r="131">
      <c r="A131" s="4" t="inlineStr">
        <is>
          <t>Texas</t>
        </is>
      </c>
    </row>
    <row r="132">
      <c r="A132" s="3" t="inlineStr">
        <is>
          <t>Stores by state</t>
        </is>
      </c>
    </row>
    <row r="133">
      <c r="A133" s="4" t="inlineStr">
        <is>
          <t>Number of stores operated</t>
        </is>
      </c>
      <c r="B133" s="5" t="n">
        <v>119</v>
      </c>
    </row>
    <row r="134">
      <c r="A134" s="4" t="inlineStr">
        <is>
          <t>Utah</t>
        </is>
      </c>
    </row>
    <row r="135">
      <c r="A135" s="3" t="inlineStr">
        <is>
          <t>Stores by state</t>
        </is>
      </c>
    </row>
    <row r="136">
      <c r="A136" s="4" t="inlineStr">
        <is>
          <t>Number of stores operated</t>
        </is>
      </c>
      <c r="B136" s="5" t="n">
        <v>14</v>
      </c>
    </row>
    <row r="137">
      <c r="A137" s="4" t="inlineStr">
        <is>
          <t>Vermont</t>
        </is>
      </c>
    </row>
    <row r="138">
      <c r="A138" s="3" t="inlineStr">
        <is>
          <t>Stores by state</t>
        </is>
      </c>
    </row>
    <row r="139">
      <c r="A139" s="4" t="inlineStr">
        <is>
          <t>Number of stores operated</t>
        </is>
      </c>
      <c r="B139" s="5" t="n">
        <v>1</v>
      </c>
    </row>
    <row r="140">
      <c r="A140" s="4" t="inlineStr">
        <is>
          <t>Virginia</t>
        </is>
      </c>
    </row>
    <row r="141">
      <c r="A141" s="3" t="inlineStr">
        <is>
          <t>Stores by state</t>
        </is>
      </c>
    </row>
    <row r="142">
      <c r="A142" s="4" t="inlineStr">
        <is>
          <t>Number of stores operated</t>
        </is>
      </c>
      <c r="B142" s="5" t="n">
        <v>30</v>
      </c>
    </row>
    <row r="143">
      <c r="A143" s="4" t="inlineStr">
        <is>
          <t>Washington</t>
        </is>
      </c>
    </row>
    <row r="144">
      <c r="A144" s="3" t="inlineStr">
        <is>
          <t>Stores by state</t>
        </is>
      </c>
    </row>
    <row r="145">
      <c r="A145" s="4" t="inlineStr">
        <is>
          <t>Number of stores operated</t>
        </is>
      </c>
      <c r="B145" s="5" t="n">
        <v>35</v>
      </c>
    </row>
    <row r="146">
      <c r="A146" s="4" t="inlineStr">
        <is>
          <t>West Virginia</t>
        </is>
      </c>
    </row>
    <row r="147">
      <c r="A147" s="3" t="inlineStr">
        <is>
          <t>Stores by state</t>
        </is>
      </c>
    </row>
    <row r="148">
      <c r="A148" s="4" t="inlineStr">
        <is>
          <t>Number of stores operated</t>
        </is>
      </c>
      <c r="B148" s="5" t="n">
        <v>7</v>
      </c>
    </row>
    <row r="149">
      <c r="A149" s="4" t="inlineStr">
        <is>
          <t>Wisconsin</t>
        </is>
      </c>
    </row>
    <row r="150">
      <c r="A150" s="3" t="inlineStr">
        <is>
          <t>Stores by state</t>
        </is>
      </c>
    </row>
    <row r="151">
      <c r="A151" s="4" t="inlineStr">
        <is>
          <t>Number of stores operated</t>
        </is>
      </c>
      <c r="B151" s="5" t="n">
        <v>20</v>
      </c>
    </row>
    <row r="152">
      <c r="A152" s="4" t="inlineStr">
        <is>
          <t>Wyoming</t>
        </is>
      </c>
    </row>
    <row r="153">
      <c r="A153" s="3" t="inlineStr">
        <is>
          <t>Stores by state</t>
        </is>
      </c>
    </row>
    <row r="154">
      <c r="A154" s="4" t="inlineStr">
        <is>
          <t>Number of stores operated</t>
        </is>
      </c>
      <c r="B154"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significant accounting policies (Details)</t>
        </is>
      </c>
      <c r="B1" s="2" t="inlineStr">
        <is>
          <t>6 Months Ended</t>
        </is>
      </c>
    </row>
    <row r="2">
      <c r="B2" s="2" t="inlineStr">
        <is>
          <t>Jul. 31, 2021</t>
        </is>
      </c>
      <c r="C2" s="2" t="inlineStr">
        <is>
          <t>Aug. 01, 2020</t>
        </is>
      </c>
    </row>
    <row r="3">
      <c r="A3" s="3" t="inlineStr">
        <is>
          <t>Summary of significant accounting policies</t>
        </is>
      </c>
    </row>
    <row r="4">
      <c r="A4" s="4" t="inlineStr">
        <is>
          <t>Fiscal period</t>
        </is>
      </c>
      <c r="B4" s="4" t="inlineStr">
        <is>
          <t>91 days</t>
        </is>
      </c>
      <c r="C4" s="4" t="inlineStr">
        <is>
          <t>91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ARES Act (Details) - USD ($) $ in Thousands</t>
        </is>
      </c>
      <c r="B1" s="2" t="inlineStr">
        <is>
          <t>3 Months Ended</t>
        </is>
      </c>
      <c r="D1" s="2" t="inlineStr">
        <is>
          <t>6 Months Ended</t>
        </is>
      </c>
      <c r="F1" s="2" t="inlineStr">
        <is>
          <t>12 Months Ended</t>
        </is>
      </c>
    </row>
    <row r="2">
      <c r="B2" s="2" t="inlineStr">
        <is>
          <t>Jul. 31, 2021</t>
        </is>
      </c>
      <c r="C2" s="2" t="inlineStr">
        <is>
          <t>Aug. 01, 2020</t>
        </is>
      </c>
      <c r="D2" s="2" t="inlineStr">
        <is>
          <t>Jul. 31, 2021</t>
        </is>
      </c>
      <c r="E2" s="2" t="inlineStr">
        <is>
          <t>Aug. 01, 2020</t>
        </is>
      </c>
      <c r="F2" s="2" t="inlineStr">
        <is>
          <t>Jan. 30, 2021</t>
        </is>
      </c>
    </row>
    <row r="3">
      <c r="A3" s="3" t="inlineStr">
        <is>
          <t>Summary of significant accounting policies</t>
        </is>
      </c>
    </row>
    <row r="4">
      <c r="A4" s="4" t="inlineStr">
        <is>
          <t>Employee retention credit recognized</t>
        </is>
      </c>
      <c r="B4" s="6" t="n">
        <v>1048</v>
      </c>
      <c r="C4" s="6" t="n">
        <v>48181</v>
      </c>
      <c r="D4" s="6" t="n">
        <v>3387</v>
      </c>
      <c r="E4" s="6" t="n">
        <v>48181</v>
      </c>
    </row>
    <row r="5">
      <c r="A5" s="4" t="inlineStr">
        <is>
          <t>Employee retention credit receivable</t>
        </is>
      </c>
      <c r="D5" s="5" t="n">
        <v>55792</v>
      </c>
      <c r="E5" s="5" t="n">
        <v>48181</v>
      </c>
      <c r="F5" s="6" t="n">
        <v>52405</v>
      </c>
    </row>
    <row r="6">
      <c r="A6" s="4" t="inlineStr">
        <is>
          <t>Deferred social security tax payments</t>
        </is>
      </c>
      <c r="B6" s="6" t="n">
        <v>43845</v>
      </c>
      <c r="C6" s="5" t="n">
        <v>18709</v>
      </c>
      <c r="D6" s="6" t="n">
        <v>43845</v>
      </c>
      <c r="E6" s="5" t="n">
        <v>18709</v>
      </c>
      <c r="F6" s="6" t="n">
        <v>43845</v>
      </c>
    </row>
    <row r="7">
      <c r="A7" s="4" t="inlineStr">
        <is>
          <t>Cash tax refund received</t>
        </is>
      </c>
      <c r="C7" s="6" t="n">
        <v>4600</v>
      </c>
      <c r="E7" s="6" t="n">
        <v>46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Details) - Net Sales Percentage - Product concentration</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ed revenue</t>
        </is>
      </c>
    </row>
    <row r="4">
      <c r="A4" s="4" t="inlineStr">
        <is>
          <t>Concentration (as a percent)</t>
        </is>
      </c>
      <c r="B4" s="4" t="inlineStr">
        <is>
          <t>100.00%</t>
        </is>
      </c>
      <c r="C4" s="4" t="inlineStr">
        <is>
          <t>100.00%</t>
        </is>
      </c>
      <c r="D4" s="4" t="inlineStr">
        <is>
          <t>100.00%</t>
        </is>
      </c>
      <c r="E4" s="4" t="inlineStr">
        <is>
          <t>100.00%</t>
        </is>
      </c>
    </row>
    <row r="5">
      <c r="A5" s="4" t="inlineStr">
        <is>
          <t>Cosmetics</t>
        </is>
      </c>
    </row>
    <row r="6">
      <c r="A6" s="3" t="inlineStr">
        <is>
          <t>Disaggregated revenue</t>
        </is>
      </c>
    </row>
    <row r="7">
      <c r="A7" s="4" t="inlineStr">
        <is>
          <t>Concentration (as a percent)</t>
        </is>
      </c>
      <c r="B7" s="4" t="inlineStr">
        <is>
          <t>43.00%</t>
        </is>
      </c>
      <c r="C7" s="4" t="inlineStr">
        <is>
          <t>45.00%</t>
        </is>
      </c>
      <c r="D7" s="4" t="inlineStr">
        <is>
          <t>44.00%</t>
        </is>
      </c>
      <c r="E7" s="4" t="inlineStr">
        <is>
          <t>47.00%</t>
        </is>
      </c>
    </row>
    <row r="8">
      <c r="A8" s="4" t="inlineStr">
        <is>
          <t>Skincare</t>
        </is>
      </c>
    </row>
    <row r="9">
      <c r="A9" s="3" t="inlineStr">
        <is>
          <t>Disaggregated revenue</t>
        </is>
      </c>
    </row>
    <row r="10">
      <c r="A10" s="4" t="inlineStr">
        <is>
          <t>Concentration (as a percent)</t>
        </is>
      </c>
      <c r="B10" s="4" t="inlineStr">
        <is>
          <t>17.00%</t>
        </is>
      </c>
      <c r="C10" s="4" t="inlineStr">
        <is>
          <t>18.00%</t>
        </is>
      </c>
      <c r="D10" s="4" t="inlineStr">
        <is>
          <t>18.00%</t>
        </is>
      </c>
      <c r="E10" s="4" t="inlineStr">
        <is>
          <t>18.00%</t>
        </is>
      </c>
    </row>
    <row r="11">
      <c r="A11" s="4" t="inlineStr">
        <is>
          <t>Haircare products and styling tools</t>
        </is>
      </c>
    </row>
    <row r="12">
      <c r="A12" s="3" t="inlineStr">
        <is>
          <t>Disaggregated revenue</t>
        </is>
      </c>
    </row>
    <row r="13">
      <c r="A13" s="4" t="inlineStr">
        <is>
          <t>Concentration (as a percent)</t>
        </is>
      </c>
      <c r="B13" s="4" t="inlineStr">
        <is>
          <t>21.00%</t>
        </is>
      </c>
      <c r="C13" s="4" t="inlineStr">
        <is>
          <t>21.00%</t>
        </is>
      </c>
      <c r="D13" s="4" t="inlineStr">
        <is>
          <t>20.00%</t>
        </is>
      </c>
      <c r="E13" s="4" t="inlineStr">
        <is>
          <t>19.00%</t>
        </is>
      </c>
    </row>
    <row r="14">
      <c r="A14" s="4" t="inlineStr">
        <is>
          <t>Fragrance and bath</t>
        </is>
      </c>
    </row>
    <row r="15">
      <c r="A15" s="3" t="inlineStr">
        <is>
          <t>Disaggregated revenue</t>
        </is>
      </c>
    </row>
    <row r="16">
      <c r="A16" s="4" t="inlineStr">
        <is>
          <t>Concentration (as a percent)</t>
        </is>
      </c>
      <c r="B16" s="4" t="inlineStr">
        <is>
          <t>12.00%</t>
        </is>
      </c>
      <c r="C16" s="4" t="inlineStr">
        <is>
          <t>9.00%</t>
        </is>
      </c>
      <c r="D16" s="4" t="inlineStr">
        <is>
          <t>11.00%</t>
        </is>
      </c>
      <c r="E16" s="4" t="inlineStr">
        <is>
          <t>8.00%</t>
        </is>
      </c>
    </row>
    <row r="17">
      <c r="A17" s="4" t="inlineStr">
        <is>
          <t>Services</t>
        </is>
      </c>
    </row>
    <row r="18">
      <c r="A18" s="3" t="inlineStr">
        <is>
          <t>Disaggregated revenue</t>
        </is>
      </c>
    </row>
    <row r="19">
      <c r="A19" s="4" t="inlineStr">
        <is>
          <t>Concentration (as a percent)</t>
        </is>
      </c>
      <c r="B19" s="4" t="inlineStr">
        <is>
          <t>4.00%</t>
        </is>
      </c>
      <c r="C19" s="4" t="inlineStr">
        <is>
          <t>3.00%</t>
        </is>
      </c>
      <c r="D19" s="4" t="inlineStr">
        <is>
          <t>4.00%</t>
        </is>
      </c>
      <c r="E19" s="4" t="inlineStr">
        <is>
          <t>4.00%</t>
        </is>
      </c>
    </row>
    <row r="20">
      <c r="A20" s="4" t="inlineStr">
        <is>
          <t>Accessories and other</t>
        </is>
      </c>
    </row>
    <row r="21">
      <c r="A21" s="3" t="inlineStr">
        <is>
          <t>Disaggregated revenue</t>
        </is>
      </c>
    </row>
    <row r="22">
      <c r="A22" s="4" t="inlineStr">
        <is>
          <t>Concentration (as a percent)</t>
        </is>
      </c>
      <c r="B22" s="4" t="inlineStr">
        <is>
          <t>3.00%</t>
        </is>
      </c>
      <c r="C22" s="4" t="inlineStr">
        <is>
          <t>4.00%</t>
        </is>
      </c>
      <c r="D22" s="4" t="inlineStr">
        <is>
          <t>3.00%</t>
        </is>
      </c>
      <c r="E22" s="4" t="inlineStr">
        <is>
          <t>4.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Deferred revenue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ummary of changes in deferred revenue</t>
        </is>
      </c>
    </row>
    <row r="4">
      <c r="A4" s="4" t="inlineStr">
        <is>
          <t>Balance at beginning of period</t>
        </is>
      </c>
      <c r="B4" s="6" t="n">
        <v>253172</v>
      </c>
      <c r="C4" s="6" t="n">
        <v>206653</v>
      </c>
      <c r="D4" s="6" t="n">
        <v>269032</v>
      </c>
      <c r="E4" s="6" t="n">
        <v>230011</v>
      </c>
    </row>
    <row r="5">
      <c r="A5" s="4" t="inlineStr">
        <is>
          <t>Additions to contract liabilities</t>
        </is>
      </c>
      <c r="B5" s="5" t="n">
        <v>91824</v>
      </c>
      <c r="C5" s="5" t="n">
        <v>50448</v>
      </c>
      <c r="D5" s="5" t="n">
        <v>183929</v>
      </c>
      <c r="E5" s="5" t="n">
        <v>92672</v>
      </c>
    </row>
    <row r="6">
      <c r="A6" s="4" t="inlineStr">
        <is>
          <t>Deductions to contract liabilities</t>
        </is>
      </c>
      <c r="B6" s="5" t="n">
        <v>-88769</v>
      </c>
      <c r="C6" s="5" t="n">
        <v>-49355</v>
      </c>
      <c r="D6" s="5" t="n">
        <v>-196734</v>
      </c>
      <c r="E6" s="5" t="n">
        <v>-114937</v>
      </c>
    </row>
    <row r="7">
      <c r="A7" s="4" t="inlineStr">
        <is>
          <t>Balance at end of period</t>
        </is>
      </c>
      <c r="B7" s="5" t="n">
        <v>256227</v>
      </c>
      <c r="C7" s="5" t="n">
        <v>207746</v>
      </c>
      <c r="D7" s="5" t="n">
        <v>256227</v>
      </c>
      <c r="E7" s="5" t="n">
        <v>207746</v>
      </c>
    </row>
    <row r="8">
      <c r="A8" s="4" t="inlineStr">
        <is>
          <t>Other amounts included in deferred revenue</t>
        </is>
      </c>
      <c r="B8" s="6" t="n">
        <v>9235</v>
      </c>
      <c r="C8" s="6" t="n">
        <v>8799</v>
      </c>
      <c r="D8" s="6" t="n">
        <v>9235</v>
      </c>
      <c r="E8" s="6" t="n">
        <v>87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6" customWidth="1" min="5" max="5"/>
  </cols>
  <sheetData>
    <row r="1">
      <c r="A1" s="1" t="inlineStr">
        <is>
          <t>Impairment, restructuring and other costs (Details) $ in Thousands</t>
        </is>
      </c>
      <c r="B1" s="2" t="inlineStr">
        <is>
          <t>3 Months Ended</t>
        </is>
      </c>
      <c r="D1" s="2" t="inlineStr">
        <is>
          <t>6 Months Ended</t>
        </is>
      </c>
    </row>
    <row r="2">
      <c r="B2" s="2" t="inlineStr">
        <is>
          <t>Jul. 31, 2021USD ($)</t>
        </is>
      </c>
      <c r="C2" s="2" t="inlineStr">
        <is>
          <t>Aug. 01, 2020USD ($)store</t>
        </is>
      </c>
      <c r="D2" s="2" t="inlineStr">
        <is>
          <t>Jul. 31, 2021USD ($)</t>
        </is>
      </c>
      <c r="E2" s="2" t="inlineStr">
        <is>
          <t>Aug. 01, 2020USD ($)store</t>
        </is>
      </c>
    </row>
    <row r="3">
      <c r="A3" s="3" t="inlineStr">
        <is>
          <t>Impairment, restructuring and other costs</t>
        </is>
      </c>
    </row>
    <row r="4">
      <c r="A4" s="4" t="inlineStr">
        <is>
          <t>Total</t>
        </is>
      </c>
      <c r="C4" s="6" t="n">
        <v>40758</v>
      </c>
      <c r="E4" s="6" t="n">
        <v>60300</v>
      </c>
    </row>
    <row r="5">
      <c r="A5" s="3" t="inlineStr">
        <is>
          <t>Impairment, restructuring and other costs</t>
        </is>
      </c>
    </row>
    <row r="6">
      <c r="A6" s="4" t="inlineStr">
        <is>
          <t>Non-cash impairment charges</t>
        </is>
      </c>
      <c r="B6" s="6" t="n">
        <v>0</v>
      </c>
      <c r="D6" s="6" t="n">
        <v>0</v>
      </c>
      <c r="E6" s="5" t="n">
        <v>59997</v>
      </c>
    </row>
    <row r="7">
      <c r="A7" s="4" t="inlineStr">
        <is>
          <t>Impairment of Long-lived Tangible and Right-of-use Assets Resulting from COVID-19</t>
        </is>
      </c>
    </row>
    <row r="8">
      <c r="A8" s="3" t="inlineStr">
        <is>
          <t>Impairment, restructuring and other costs</t>
        </is>
      </c>
    </row>
    <row r="9">
      <c r="A9" s="4" t="inlineStr">
        <is>
          <t>Impairment of long-lived tangible and right-of-use assets</t>
        </is>
      </c>
      <c r="C9" s="5" t="n">
        <v>20886</v>
      </c>
      <c r="E9" s="5" t="n">
        <v>40428</v>
      </c>
    </row>
    <row r="10">
      <c r="A10" s="4" t="inlineStr">
        <is>
          <t>Store Closures During Third Quarter of Fiscal 2020</t>
        </is>
      </c>
    </row>
    <row r="11">
      <c r="A11" s="3" t="inlineStr">
        <is>
          <t>Impairment, restructuring and other costs</t>
        </is>
      </c>
    </row>
    <row r="12">
      <c r="A12" s="4" t="inlineStr">
        <is>
          <t>Impairment of long-lived tangible and right-of-use assets</t>
        </is>
      </c>
      <c r="C12" s="5" t="n">
        <v>19569</v>
      </c>
      <c r="E12" s="5" t="n">
        <v>19569</v>
      </c>
    </row>
    <row r="13">
      <c r="A13" s="4" t="inlineStr">
        <is>
          <t>Severance</t>
        </is>
      </c>
      <c r="C13" s="5" t="n">
        <v>303</v>
      </c>
      <c r="E13" s="5" t="n">
        <v>303</v>
      </c>
    </row>
    <row r="14">
      <c r="A14" s="4" t="inlineStr">
        <is>
          <t>Total</t>
        </is>
      </c>
      <c r="C14" s="5" t="n">
        <v>19872</v>
      </c>
      <c r="E14" s="5" t="n">
        <v>19872</v>
      </c>
    </row>
    <row r="15">
      <c r="A15" s="3" t="inlineStr">
        <is>
          <t>Impairment, restructuring and other costs</t>
        </is>
      </c>
    </row>
    <row r="16">
      <c r="A16" s="4" t="inlineStr">
        <is>
          <t>Restructuring accrual recorded in accrued liabilities</t>
        </is>
      </c>
      <c r="B16" s="6" t="n">
        <v>0</v>
      </c>
      <c r="C16" s="6" t="n">
        <v>303</v>
      </c>
      <c r="D16" s="6" t="n">
        <v>0</v>
      </c>
      <c r="E16" s="6" t="n">
        <v>303</v>
      </c>
    </row>
    <row r="17">
      <c r="A17" s="4" t="inlineStr">
        <is>
          <t>Number of store closings | store</t>
        </is>
      </c>
      <c r="C17" s="5" t="n">
        <v>19</v>
      </c>
      <c r="E17" s="5" t="n">
        <v>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Goodwill and Other Intangible Assets (Details) - USD ($) $ in Thousands</t>
        </is>
      </c>
      <c r="B1" s="2" t="inlineStr">
        <is>
          <t>3 Months Ended</t>
        </is>
      </c>
      <c r="C1" s="2" t="inlineStr">
        <is>
          <t>6 Months Ended</t>
        </is>
      </c>
    </row>
    <row r="2">
      <c r="B2" s="2" t="inlineStr">
        <is>
          <t>Jul. 31, 2021</t>
        </is>
      </c>
      <c r="C2" s="2" t="inlineStr">
        <is>
          <t>Jul. 31, 2021</t>
        </is>
      </c>
      <c r="D2" s="2" t="inlineStr">
        <is>
          <t>Jan. 30, 2021</t>
        </is>
      </c>
      <c r="E2" s="2" t="inlineStr">
        <is>
          <t>Aug. 01, 2020</t>
        </is>
      </c>
    </row>
    <row r="3">
      <c r="A3" s="3" t="inlineStr">
        <is>
          <t>Goodwill and Other Intangible Assets</t>
        </is>
      </c>
    </row>
    <row r="4">
      <c r="A4" s="4" t="inlineStr">
        <is>
          <t>Goodwill</t>
        </is>
      </c>
      <c r="B4" s="6" t="n">
        <v>10870</v>
      </c>
      <c r="C4" s="6" t="n">
        <v>10870</v>
      </c>
      <c r="D4" s="6" t="n">
        <v>10870</v>
      </c>
      <c r="E4" s="6" t="n">
        <v>10870</v>
      </c>
    </row>
    <row r="5">
      <c r="A5" s="4" t="inlineStr">
        <is>
          <t>Additional goodwill recognized</t>
        </is>
      </c>
      <c r="B5" s="6" t="n">
        <v>0</v>
      </c>
      <c r="C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Leases</t>
        </is>
      </c>
    </row>
    <row r="4">
      <c r="A4" s="4" t="inlineStr">
        <is>
          <t>Initial lease term</t>
        </is>
      </c>
      <c r="B4" s="4" t="inlineStr">
        <is>
          <t>10 years</t>
        </is>
      </c>
      <c r="D4" s="4" t="inlineStr">
        <is>
          <t>10 years</t>
        </is>
      </c>
    </row>
    <row r="5">
      <c r="A5" s="4" t="inlineStr">
        <is>
          <t>Operating lease cost</t>
        </is>
      </c>
      <c r="B5" s="6" t="n">
        <v>76776</v>
      </c>
      <c r="C5" s="6" t="n">
        <v>75699</v>
      </c>
      <c r="D5" s="6" t="n">
        <v>155512</v>
      </c>
      <c r="E5" s="6" t="n">
        <v>153232</v>
      </c>
    </row>
    <row r="6">
      <c r="A6" s="4" t="inlineStr">
        <is>
          <t>Cash paid for operating lease liabilities</t>
        </is>
      </c>
      <c r="D6" s="5" t="n">
        <v>182161</v>
      </c>
      <c r="E6" s="5" t="n">
        <v>175881</v>
      </c>
    </row>
    <row r="7">
      <c r="A7" s="4" t="inlineStr">
        <is>
          <t>Operating lease assets obtained in exchange for operating lease liabilities (non-cash)</t>
        </is>
      </c>
      <c r="D7" s="5" t="n">
        <v>103073</v>
      </c>
      <c r="E7" s="5" t="n">
        <v>162603</v>
      </c>
    </row>
    <row r="8">
      <c r="A8" s="4" t="inlineStr">
        <is>
          <t>Excluded cash received for tenant incentives</t>
        </is>
      </c>
      <c r="D8" s="6" t="n">
        <v>16923</v>
      </c>
      <c r="E8" s="6" t="n">
        <v>181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Details) $ in Thousands</t>
        </is>
      </c>
      <c r="B1" s="2" t="inlineStr">
        <is>
          <t>6 Months Ended</t>
        </is>
      </c>
    </row>
    <row r="2">
      <c r="B2" s="2" t="inlineStr">
        <is>
          <t>Jul. 31, 2021USD ($)</t>
        </is>
      </c>
      <c r="C2" s="2" t="inlineStr">
        <is>
          <t>Jan. 30, 2021USD ($)</t>
        </is>
      </c>
      <c r="D2" s="2" t="inlineStr">
        <is>
          <t>Aug. 01, 2020USD ($)</t>
        </is>
      </c>
    </row>
    <row r="3">
      <c r="A3" s="4" t="inlineStr">
        <is>
          <t>Revolving loans</t>
        </is>
      </c>
    </row>
    <row r="4">
      <c r="A4" s="3" t="inlineStr">
        <is>
          <t>Notes payable</t>
        </is>
      </c>
    </row>
    <row r="5">
      <c r="A5" s="4" t="inlineStr">
        <is>
          <t>Outstanding borrowings under credit facility</t>
        </is>
      </c>
      <c r="B5" s="6" t="n">
        <v>0</v>
      </c>
      <c r="C5" s="6" t="n">
        <v>0</v>
      </c>
      <c r="D5" s="6" t="n">
        <v>800000</v>
      </c>
    </row>
    <row r="6">
      <c r="A6" s="4" t="inlineStr">
        <is>
          <t>Weighted average interest rate</t>
        </is>
      </c>
      <c r="D6" s="4" t="inlineStr">
        <is>
          <t>1.59%</t>
        </is>
      </c>
    </row>
    <row r="7">
      <c r="A7" s="4" t="inlineStr">
        <is>
          <t>Amendment No. 1 to the Second Amended and Restated Loan Agreement</t>
        </is>
      </c>
    </row>
    <row r="8">
      <c r="A8" s="3" t="inlineStr">
        <is>
          <t>Notes payable</t>
        </is>
      </c>
    </row>
    <row r="9">
      <c r="A9" s="4" t="inlineStr">
        <is>
          <t>Unused line fee (as a percent)</t>
        </is>
      </c>
      <c r="B9" s="4" t="inlineStr">
        <is>
          <t>0.20%</t>
        </is>
      </c>
    </row>
    <row r="10">
      <c r="A10" s="4" t="inlineStr">
        <is>
          <t>Amendment No. 1 to the Second Amended and Restated Loan Agreement | Minimum</t>
        </is>
      </c>
    </row>
    <row r="11">
      <c r="A11" s="3" t="inlineStr">
        <is>
          <t>Notes payable</t>
        </is>
      </c>
    </row>
    <row r="12">
      <c r="A12" s="4" t="inlineStr">
        <is>
          <t>Fixed charge coverage ratio covenant</t>
        </is>
      </c>
      <c r="B12" s="5" t="n">
        <v>1</v>
      </c>
    </row>
    <row r="13">
      <c r="A13" s="4" t="inlineStr">
        <is>
          <t>Amendment No. 1 to the Second Amended and Restated Loan Agreement | London Interbank Offered Rate | Minimum</t>
        </is>
      </c>
    </row>
    <row r="14">
      <c r="A14" s="3" t="inlineStr">
        <is>
          <t>Notes payable</t>
        </is>
      </c>
    </row>
    <row r="15">
      <c r="A15" s="4" t="inlineStr">
        <is>
          <t>Interest rate margin (as a percent)</t>
        </is>
      </c>
      <c r="B15" s="4" t="inlineStr">
        <is>
          <t>1.125%</t>
        </is>
      </c>
    </row>
    <row r="16">
      <c r="A16" s="4" t="inlineStr">
        <is>
          <t>Amendment No. 1 to the Second Amended and Restated Loan Agreement | London Interbank Offered Rate | Maximum</t>
        </is>
      </c>
    </row>
    <row r="17">
      <c r="A17" s="3" t="inlineStr">
        <is>
          <t>Notes payable</t>
        </is>
      </c>
    </row>
    <row r="18">
      <c r="A18" s="4" t="inlineStr">
        <is>
          <t>Interest rate margin (as a percent)</t>
        </is>
      </c>
      <c r="B18" s="4" t="inlineStr">
        <is>
          <t>1.25%</t>
        </is>
      </c>
    </row>
    <row r="19">
      <c r="A19" s="4" t="inlineStr">
        <is>
          <t>Amendment No. 1 to the Second Amended and Restated Loan Agreement | Base Rate | Minimum</t>
        </is>
      </c>
    </row>
    <row r="20">
      <c r="A20" s="3" t="inlineStr">
        <is>
          <t>Notes payable</t>
        </is>
      </c>
    </row>
    <row r="21">
      <c r="A21" s="4" t="inlineStr">
        <is>
          <t>Interest rate margin (as a percent)</t>
        </is>
      </c>
      <c r="B21" s="4" t="inlineStr">
        <is>
          <t>0.00%</t>
        </is>
      </c>
    </row>
    <row r="22">
      <c r="A22" s="4" t="inlineStr">
        <is>
          <t>Amendment No. 1 to the Second Amended and Restated Loan Agreement | Base Rate | Maximum</t>
        </is>
      </c>
    </row>
    <row r="23">
      <c r="A23" s="3" t="inlineStr">
        <is>
          <t>Notes payable</t>
        </is>
      </c>
    </row>
    <row r="24">
      <c r="A24" s="4" t="inlineStr">
        <is>
          <t>Interest rate margin (as a percent)</t>
        </is>
      </c>
      <c r="B24" s="4" t="inlineStr">
        <is>
          <t>0.125%</t>
        </is>
      </c>
    </row>
    <row r="25">
      <c r="A25" s="4" t="inlineStr">
        <is>
          <t>Amendment No. 1 to the Second Amended and Restated Loan Agreement | Revolving loans</t>
        </is>
      </c>
    </row>
    <row r="26">
      <c r="A26" s="3" t="inlineStr">
        <is>
          <t>Notes payable</t>
        </is>
      </c>
    </row>
    <row r="27">
      <c r="A27" s="4" t="inlineStr">
        <is>
          <t>Maximum borrowing capacity</t>
        </is>
      </c>
      <c r="B27" s="6" t="n">
        <v>1000000</v>
      </c>
    </row>
    <row r="28">
      <c r="A28" s="4" t="inlineStr">
        <is>
          <t>Contingent increase to revolving facility</t>
        </is>
      </c>
      <c r="B28" s="5" t="n">
        <v>100000</v>
      </c>
    </row>
    <row r="29">
      <c r="A29" s="4" t="inlineStr">
        <is>
          <t>Amendment No. 1 to the Second Amended and Restated Loan Agreement | Letters of credit</t>
        </is>
      </c>
    </row>
    <row r="30">
      <c r="A30" s="3" t="inlineStr">
        <is>
          <t>Notes payable</t>
        </is>
      </c>
    </row>
    <row r="31">
      <c r="A31" s="4" t="inlineStr">
        <is>
          <t>Maximum borrowing capacity</t>
        </is>
      </c>
      <c r="B31" s="6" t="n">
        <v>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Jul. 31, 2021</t>
        </is>
      </c>
      <c r="C1" s="2" t="inlineStr">
        <is>
          <t>Jan. 30, 2021</t>
        </is>
      </c>
      <c r="D1" s="2" t="inlineStr">
        <is>
          <t>Aug. 01, 2020</t>
        </is>
      </c>
    </row>
    <row r="2">
      <c r="A2" s="4" t="inlineStr">
        <is>
          <t>Level 2 | Non-qualified deferred compensation plan</t>
        </is>
      </c>
    </row>
    <row r="3">
      <c r="A3" s="3" t="inlineStr">
        <is>
          <t>Fair value measurements</t>
        </is>
      </c>
    </row>
    <row r="4">
      <c r="A4" s="4" t="inlineStr">
        <is>
          <t>Fair value of financial liabilities</t>
        </is>
      </c>
      <c r="B4" s="6" t="n">
        <v>38077</v>
      </c>
      <c r="C4" s="6" t="n">
        <v>32909</v>
      </c>
      <c r="D4" s="6" t="n">
        <v>272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solidated Statements of Operations</t>
        </is>
      </c>
    </row>
    <row r="4">
      <c r="A4" s="4" t="inlineStr">
        <is>
          <t>Net sales</t>
        </is>
      </c>
      <c r="B4" s="6" t="n">
        <v>1967207</v>
      </c>
      <c r="C4" s="6" t="n">
        <v>1228009</v>
      </c>
      <c r="D4" s="6" t="n">
        <v>3905726</v>
      </c>
      <c r="E4" s="6" t="n">
        <v>2401219</v>
      </c>
    </row>
    <row r="5">
      <c r="A5" s="4" t="inlineStr">
        <is>
          <t>Cost of sales</t>
        </is>
      </c>
      <c r="B5" s="5" t="n">
        <v>1169244</v>
      </c>
      <c r="C5" s="5" t="n">
        <v>899002</v>
      </c>
      <c r="D5" s="5" t="n">
        <v>2353975</v>
      </c>
      <c r="E5" s="5" t="n">
        <v>1768607</v>
      </c>
    </row>
    <row r="6">
      <c r="A6" s="4" t="inlineStr">
        <is>
          <t>Gross profit</t>
        </is>
      </c>
      <c r="B6" s="5" t="n">
        <v>797963</v>
      </c>
      <c r="C6" s="5" t="n">
        <v>329007</v>
      </c>
      <c r="D6" s="5" t="n">
        <v>1551751</v>
      </c>
      <c r="E6" s="5" t="n">
        <v>632612</v>
      </c>
    </row>
    <row r="7">
      <c r="A7" s="4" t="inlineStr">
        <is>
          <t>Selling, general and administrative expenses</t>
        </is>
      </c>
      <c r="B7" s="5" t="n">
        <v>464299</v>
      </c>
      <c r="C7" s="5" t="n">
        <v>271587</v>
      </c>
      <c r="D7" s="5" t="n">
        <v>908174</v>
      </c>
      <c r="E7" s="5" t="n">
        <v>652499</v>
      </c>
    </row>
    <row r="8">
      <c r="A8" s="4" t="inlineStr">
        <is>
          <t>Impairment, restructuring and other costs</t>
        </is>
      </c>
      <c r="C8" s="5" t="n">
        <v>40758</v>
      </c>
      <c r="E8" s="5" t="n">
        <v>60300</v>
      </c>
    </row>
    <row r="9">
      <c r="A9" s="4" t="inlineStr">
        <is>
          <t>Pre-opening expenses</t>
        </is>
      </c>
      <c r="B9" s="5" t="n">
        <v>1357</v>
      </c>
      <c r="C9" s="5" t="n">
        <v>3907</v>
      </c>
      <c r="D9" s="5" t="n">
        <v>5946</v>
      </c>
      <c r="E9" s="5" t="n">
        <v>8542</v>
      </c>
    </row>
    <row r="10">
      <c r="A10" s="4" t="inlineStr">
        <is>
          <t>Operating income (loss)</t>
        </is>
      </c>
      <c r="B10" s="5" t="n">
        <v>332307</v>
      </c>
      <c r="C10" s="5" t="n">
        <v>12755</v>
      </c>
      <c r="D10" s="5" t="n">
        <v>637631</v>
      </c>
      <c r="E10" s="5" t="n">
        <v>-88729</v>
      </c>
    </row>
    <row r="11">
      <c r="A11" s="4" t="inlineStr">
        <is>
          <t>Interest expense, net</t>
        </is>
      </c>
      <c r="B11" s="5" t="n">
        <v>425</v>
      </c>
      <c r="C11" s="5" t="n">
        <v>2617</v>
      </c>
      <c r="D11" s="5" t="n">
        <v>783</v>
      </c>
      <c r="E11" s="5" t="n">
        <v>3889</v>
      </c>
    </row>
    <row r="12">
      <c r="A12" s="4" t="inlineStr">
        <is>
          <t>Income (loss) before income taxes</t>
        </is>
      </c>
      <c r="B12" s="5" t="n">
        <v>331882</v>
      </c>
      <c r="C12" s="5" t="n">
        <v>10138</v>
      </c>
      <c r="D12" s="5" t="n">
        <v>636848</v>
      </c>
      <c r="E12" s="5" t="n">
        <v>-92618</v>
      </c>
    </row>
    <row r="13">
      <c r="A13" s="4" t="inlineStr">
        <is>
          <t>Income tax expense (benefit)</t>
        </is>
      </c>
      <c r="B13" s="5" t="n">
        <v>80989</v>
      </c>
      <c r="C13" s="5" t="n">
        <v>2086</v>
      </c>
      <c r="D13" s="5" t="n">
        <v>155666</v>
      </c>
      <c r="E13" s="5" t="n">
        <v>-22161</v>
      </c>
    </row>
    <row r="14">
      <c r="A14" s="4" t="inlineStr">
        <is>
          <t>Net income (loss)</t>
        </is>
      </c>
      <c r="B14" s="6" t="n">
        <v>250893</v>
      </c>
      <c r="C14" s="6" t="n">
        <v>8052</v>
      </c>
      <c r="D14" s="6" t="n">
        <v>481182</v>
      </c>
      <c r="E14" s="6" t="n">
        <v>-70457</v>
      </c>
    </row>
    <row r="15">
      <c r="A15" s="3" t="inlineStr">
        <is>
          <t>Net income (loss) per common share:</t>
        </is>
      </c>
    </row>
    <row r="16">
      <c r="A16" s="4" t="inlineStr">
        <is>
          <t>Basic</t>
        </is>
      </c>
      <c r="B16" s="7" t="n">
        <v>4.59</v>
      </c>
      <c r="C16" s="7" t="n">
        <v>0.14</v>
      </c>
      <c r="D16" s="7" t="n">
        <v>8.710000000000001</v>
      </c>
      <c r="E16" s="7" t="n">
        <v>-1.25</v>
      </c>
    </row>
    <row r="17">
      <c r="A17" s="4" t="inlineStr">
        <is>
          <t>Diluted</t>
        </is>
      </c>
      <c r="B17" s="7" t="n">
        <v>4.56</v>
      </c>
      <c r="C17" s="7" t="n">
        <v>0.14</v>
      </c>
      <c r="D17" s="7" t="n">
        <v>8.66</v>
      </c>
      <c r="E17" s="7" t="n">
        <v>-1.25</v>
      </c>
    </row>
    <row r="18">
      <c r="A18" s="3" t="inlineStr">
        <is>
          <t>Weighted average common shares outstanding:</t>
        </is>
      </c>
    </row>
    <row r="19">
      <c r="A19" s="4" t="inlineStr">
        <is>
          <t>Basic</t>
        </is>
      </c>
      <c r="B19" s="5" t="n">
        <v>54675</v>
      </c>
      <c r="C19" s="5" t="n">
        <v>56318</v>
      </c>
      <c r="D19" s="5" t="n">
        <v>55235</v>
      </c>
      <c r="E19" s="5" t="n">
        <v>56369</v>
      </c>
    </row>
    <row r="20">
      <c r="A20" s="4" t="inlineStr">
        <is>
          <t>Diluted</t>
        </is>
      </c>
      <c r="B20" s="5" t="n">
        <v>55014</v>
      </c>
      <c r="C20" s="5" t="n">
        <v>56497</v>
      </c>
      <c r="D20" s="5" t="n">
        <v>55592</v>
      </c>
      <c r="E20" s="5" t="n">
        <v>56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vestments (Details) - USD ($) $ in Thousands</t>
        </is>
      </c>
      <c r="B1" s="2" t="inlineStr">
        <is>
          <t>6 Months Ended</t>
        </is>
      </c>
    </row>
    <row r="2">
      <c r="B2" s="2" t="inlineStr">
        <is>
          <t>Aug. 01, 2020</t>
        </is>
      </c>
      <c r="C2" s="2" t="inlineStr">
        <is>
          <t>Jul. 31, 2021</t>
        </is>
      </c>
      <c r="D2" s="2" t="inlineStr">
        <is>
          <t>Jan. 30, 2021</t>
        </is>
      </c>
    </row>
    <row r="3">
      <c r="A3" s="3" t="inlineStr">
        <is>
          <t>Investments</t>
        </is>
      </c>
    </row>
    <row r="4">
      <c r="A4" s="4" t="inlineStr">
        <is>
          <t>Contributions of capital to equity method investments</t>
        </is>
      </c>
      <c r="B4" s="6" t="n">
        <v>5386</v>
      </c>
    </row>
    <row r="5">
      <c r="A5" s="4" t="inlineStr">
        <is>
          <t>Investment tax credits</t>
        </is>
      </c>
      <c r="B5" s="5" t="n">
        <v>1291</v>
      </c>
    </row>
    <row r="6">
      <c r="A6" s="4" t="inlineStr">
        <is>
          <t>Renewable energy projects</t>
        </is>
      </c>
    </row>
    <row r="7">
      <c r="A7" s="3" t="inlineStr">
        <is>
          <t>Investments</t>
        </is>
      </c>
    </row>
    <row r="8">
      <c r="A8" s="4" t="inlineStr">
        <is>
          <t>Equity method investments</t>
        </is>
      </c>
      <c r="B8" s="6" t="n">
        <v>5110</v>
      </c>
      <c r="C8" s="6" t="n">
        <v>3146</v>
      </c>
      <c r="D8" s="6" t="n">
        <v>31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s>
  <sheetData>
    <row r="1">
      <c r="A1" s="1" t="inlineStr">
        <is>
          <t>Stock-based compensation (Details) - USD ($) $ / shares in Units,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Stock options</t>
        </is>
      </c>
    </row>
    <row r="4">
      <c r="A4" s="3" t="inlineStr">
        <is>
          <t>Weighted-average assumptions to estimate fair value</t>
        </is>
      </c>
    </row>
    <row r="5">
      <c r="A5" s="4" t="inlineStr">
        <is>
          <t>Volatility rate (as a percent)</t>
        </is>
      </c>
      <c r="D5" s="4" t="inlineStr">
        <is>
          <t>46.90%</t>
        </is>
      </c>
      <c r="E5" s="4" t="inlineStr">
        <is>
          <t>43.00%</t>
        </is>
      </c>
    </row>
    <row r="6">
      <c r="A6" s="4" t="inlineStr">
        <is>
          <t>Average risk-free interest rate (as a percent)</t>
        </is>
      </c>
      <c r="D6" s="4" t="inlineStr">
        <is>
          <t>0.40%</t>
        </is>
      </c>
      <c r="E6" s="4" t="inlineStr">
        <is>
          <t>0.30%</t>
        </is>
      </c>
    </row>
    <row r="7">
      <c r="A7" s="4" t="inlineStr">
        <is>
          <t>Average expected life</t>
        </is>
      </c>
      <c r="D7" s="4" t="inlineStr">
        <is>
          <t>3 years 10 months 24 days</t>
        </is>
      </c>
      <c r="E7" s="4" t="inlineStr">
        <is>
          <t>3 years 4 months 24 days</t>
        </is>
      </c>
    </row>
    <row r="8">
      <c r="A8" s="4" t="inlineStr">
        <is>
          <t>Dividend yield (as a percent)</t>
        </is>
      </c>
      <c r="D8" s="4" t="inlineStr">
        <is>
          <t>0.00%</t>
        </is>
      </c>
      <c r="E8" s="4" t="inlineStr">
        <is>
          <t>0.00%</t>
        </is>
      </c>
    </row>
    <row r="9">
      <c r="A9" s="4" t="inlineStr">
        <is>
          <t>Granted (in shares)</t>
        </is>
      </c>
      <c r="D9" s="5" t="n">
        <v>61000</v>
      </c>
      <c r="E9" s="5" t="n">
        <v>248000</v>
      </c>
    </row>
    <row r="10">
      <c r="A10" s="4" t="inlineStr">
        <is>
          <t>Stock-based compensation expense</t>
        </is>
      </c>
      <c r="B10" s="6" t="n">
        <v>3101</v>
      </c>
      <c r="C10" s="6" t="n">
        <v>2872</v>
      </c>
      <c r="D10" s="6" t="n">
        <v>5998</v>
      </c>
      <c r="E10" s="6" t="n">
        <v>5347</v>
      </c>
    </row>
    <row r="11">
      <c r="A11" s="4" t="inlineStr">
        <is>
          <t>Weighted-average grant date fair value of options granted (in dollars per share)</t>
        </is>
      </c>
      <c r="D11" s="7" t="n">
        <v>109.72</v>
      </c>
      <c r="E11" s="7" t="n">
        <v>54.4</v>
      </c>
    </row>
    <row r="12">
      <c r="A12" s="4" t="inlineStr">
        <is>
          <t>Unrecognized compensation expense</t>
        </is>
      </c>
      <c r="B12" s="5" t="n">
        <v>17216</v>
      </c>
      <c r="D12" s="6" t="n">
        <v>17216</v>
      </c>
    </row>
    <row r="13">
      <c r="A13" s="4" t="inlineStr">
        <is>
          <t>Restricted stock units</t>
        </is>
      </c>
    </row>
    <row r="14">
      <c r="A14" s="3" t="inlineStr">
        <is>
          <t>Weighted-average assumptions to estimate fair value</t>
        </is>
      </c>
    </row>
    <row r="15">
      <c r="A15" s="4" t="inlineStr">
        <is>
          <t>Stock-based compensation expense</t>
        </is>
      </c>
      <c r="B15" s="5" t="n">
        <v>5149</v>
      </c>
      <c r="C15" s="5" t="n">
        <v>5161</v>
      </c>
      <c r="D15" s="6" t="n">
        <v>9984</v>
      </c>
      <c r="E15" s="6" t="n">
        <v>9348</v>
      </c>
    </row>
    <row r="16">
      <c r="A16" s="4" t="inlineStr">
        <is>
          <t>Granted (in shares)</t>
        </is>
      </c>
      <c r="D16" s="5" t="n">
        <v>58000</v>
      </c>
      <c r="E16" s="5" t="n">
        <v>158000</v>
      </c>
    </row>
    <row r="17">
      <c r="A17" s="4" t="inlineStr">
        <is>
          <t>Unrecognized compensation expense</t>
        </is>
      </c>
      <c r="B17" s="5" t="n">
        <v>32844</v>
      </c>
      <c r="D17" s="6" t="n">
        <v>32844</v>
      </c>
    </row>
    <row r="18">
      <c r="A18" s="4" t="inlineStr">
        <is>
          <t>Performance-based restricted stock units</t>
        </is>
      </c>
    </row>
    <row r="19">
      <c r="A19" s="3" t="inlineStr">
        <is>
          <t>Weighted-average assumptions to estimate fair value</t>
        </is>
      </c>
    </row>
    <row r="20">
      <c r="A20" s="4" t="inlineStr">
        <is>
          <t>Granted (in shares)</t>
        </is>
      </c>
      <c r="D20" s="5" t="n">
        <v>46000</v>
      </c>
      <c r="E20" s="5" t="n">
        <v>0</v>
      </c>
    </row>
    <row r="21">
      <c r="A21" s="4" t="inlineStr">
        <is>
          <t>Stock-based compensation expense</t>
        </is>
      </c>
      <c r="B21" s="5" t="n">
        <v>1869</v>
      </c>
      <c r="C21" s="6" t="n">
        <v>380</v>
      </c>
      <c r="D21" s="6" t="n">
        <v>3115</v>
      </c>
    </row>
    <row r="22">
      <c r="A22" s="4" t="inlineStr">
        <is>
          <t>Stock-based compensation benefit</t>
        </is>
      </c>
      <c r="E22" s="6" t="n">
        <v>100</v>
      </c>
    </row>
    <row r="23">
      <c r="A23" s="4" t="inlineStr">
        <is>
          <t>Unrecognized compensation expense</t>
        </is>
      </c>
      <c r="B23" s="6" t="n">
        <v>18130</v>
      </c>
      <c r="D23" s="6" t="n">
        <v>181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Taxes</t>
        </is>
      </c>
    </row>
    <row r="4">
      <c r="A4" s="4" t="inlineStr">
        <is>
          <t>Income tax expense (benefit)</t>
        </is>
      </c>
      <c r="B4" s="6" t="n">
        <v>80989</v>
      </c>
      <c r="C4" s="6" t="n">
        <v>2086</v>
      </c>
      <c r="D4" s="6" t="n">
        <v>155666</v>
      </c>
      <c r="E4" s="6" t="n">
        <v>-22161</v>
      </c>
    </row>
    <row r="5">
      <c r="A5" s="4" t="inlineStr">
        <is>
          <t>Effective tax rate (as a percent)</t>
        </is>
      </c>
      <c r="B5" s="4" t="inlineStr">
        <is>
          <t>24.40%</t>
        </is>
      </c>
      <c r="C5" s="4" t="inlineStr">
        <is>
          <t>20.60%</t>
        </is>
      </c>
      <c r="D5" s="4" t="inlineStr">
        <is>
          <t>24.40%</t>
        </is>
      </c>
      <c r="E5" s="4" t="inlineStr">
        <is>
          <t>23.9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Reconciliation (Details) - USD ($) $ / shares in Units, shares in Thousands,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Numerator:</t>
        </is>
      </c>
    </row>
    <row r="4">
      <c r="A4" s="4" t="inlineStr">
        <is>
          <t>Net income (loss)</t>
        </is>
      </c>
      <c r="B4" s="6" t="n">
        <v>250893</v>
      </c>
      <c r="C4" s="6" t="n">
        <v>8052</v>
      </c>
      <c r="D4" s="6" t="n">
        <v>481182</v>
      </c>
      <c r="E4" s="6" t="n">
        <v>-70457</v>
      </c>
    </row>
    <row r="5">
      <c r="A5" s="3" t="inlineStr">
        <is>
          <t>Denominator:</t>
        </is>
      </c>
    </row>
    <row r="6">
      <c r="A6" s="4" t="inlineStr">
        <is>
          <t>Weighted-average common shares - Basic</t>
        </is>
      </c>
      <c r="B6" s="5" t="n">
        <v>54675</v>
      </c>
      <c r="C6" s="5" t="n">
        <v>56318</v>
      </c>
      <c r="D6" s="5" t="n">
        <v>55235</v>
      </c>
      <c r="E6" s="5" t="n">
        <v>56369</v>
      </c>
    </row>
    <row r="7">
      <c r="A7" s="4" t="inlineStr">
        <is>
          <t>Dilutive effect of stock options and non-vested stock</t>
        </is>
      </c>
      <c r="B7" s="5" t="n">
        <v>339</v>
      </c>
      <c r="C7" s="5" t="n">
        <v>179</v>
      </c>
      <c r="D7" s="5" t="n">
        <v>357</v>
      </c>
    </row>
    <row r="8">
      <c r="A8" s="4" t="inlineStr">
        <is>
          <t>Weighted-average common shares - Diluted</t>
        </is>
      </c>
      <c r="B8" s="5" t="n">
        <v>55014</v>
      </c>
      <c r="C8" s="5" t="n">
        <v>56497</v>
      </c>
      <c r="D8" s="5" t="n">
        <v>55592</v>
      </c>
      <c r="E8" s="5" t="n">
        <v>56369</v>
      </c>
    </row>
    <row r="9">
      <c r="A9" s="3" t="inlineStr">
        <is>
          <t>Net income (loss) per common share:</t>
        </is>
      </c>
    </row>
    <row r="10">
      <c r="A10" s="4" t="inlineStr">
        <is>
          <t>Basic</t>
        </is>
      </c>
      <c r="B10" s="7" t="n">
        <v>4.59</v>
      </c>
      <c r="C10" s="7" t="n">
        <v>0.14</v>
      </c>
      <c r="D10" s="7" t="n">
        <v>8.710000000000001</v>
      </c>
      <c r="E10" s="7" t="n">
        <v>-1.25</v>
      </c>
    </row>
    <row r="11">
      <c r="A11" s="4" t="inlineStr">
        <is>
          <t>Diluted</t>
        </is>
      </c>
      <c r="B11" s="7" t="n">
        <v>4.56</v>
      </c>
      <c r="C11" s="7" t="n">
        <v>0.14</v>
      </c>
      <c r="D11" s="7" t="n">
        <v>8.66</v>
      </c>
      <c r="E11" s="7" t="n">
        <v>-1.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nti-dilutive Shares (Details) - shares shares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Net income (loss) per common share</t>
        </is>
      </c>
    </row>
    <row r="4">
      <c r="A4" s="4" t="inlineStr">
        <is>
          <t>Employee stock options and restricted stock units excluded from the computation of net income per common share</t>
        </is>
      </c>
      <c r="B4" s="5" t="n">
        <v>152</v>
      </c>
      <c r="C4" s="5" t="n">
        <v>553</v>
      </c>
      <c r="D4" s="5" t="n">
        <v>207</v>
      </c>
      <c r="E4" s="5" t="n">
        <v>7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5" customWidth="1" min="5" max="5"/>
    <col width="14" customWidth="1" min="6" max="6"/>
    <col width="14" customWidth="1" min="7" max="7"/>
    <col width="14" customWidth="1" min="8" max="8"/>
  </cols>
  <sheetData>
    <row r="1">
      <c r="A1" s="1" t="inlineStr">
        <is>
          <t>Share repurchase program (Details) - USD ($) shares in Thousands, $ in Thousands</t>
        </is>
      </c>
      <c r="B1" s="2" t="inlineStr">
        <is>
          <t>3 Months Ended</t>
        </is>
      </c>
      <c r="E1" s="2" t="inlineStr">
        <is>
          <t>6 Months Ended</t>
        </is>
      </c>
    </row>
    <row r="2">
      <c r="B2" s="2" t="inlineStr">
        <is>
          <t>Jul. 31, 2021</t>
        </is>
      </c>
      <c r="C2" s="2" t="inlineStr">
        <is>
          <t>May 01, 2021</t>
        </is>
      </c>
      <c r="D2" s="2" t="inlineStr">
        <is>
          <t>May 02, 2020</t>
        </is>
      </c>
      <c r="E2" s="2" t="inlineStr">
        <is>
          <t>Jul. 31, 2021</t>
        </is>
      </c>
      <c r="F2" s="2" t="inlineStr">
        <is>
          <t>Aug. 01, 2020</t>
        </is>
      </c>
      <c r="G2" s="2" t="inlineStr">
        <is>
          <t>Mar. 12, 2020</t>
        </is>
      </c>
      <c r="H2" s="2" t="inlineStr">
        <is>
          <t>Mar. 14, 2019</t>
        </is>
      </c>
    </row>
    <row r="3">
      <c r="A3" s="3" t="inlineStr">
        <is>
          <t>Share repurchase program</t>
        </is>
      </c>
    </row>
    <row r="4">
      <c r="A4" s="4" t="inlineStr">
        <is>
          <t>Shares repurchased (in shares)</t>
        </is>
      </c>
      <c r="E4" s="5" t="n">
        <v>1990</v>
      </c>
      <c r="F4" s="5" t="n">
        <v>327</v>
      </c>
    </row>
    <row r="5">
      <c r="A5" s="4" t="inlineStr">
        <is>
          <t>Common stock repurchased and retired</t>
        </is>
      </c>
      <c r="B5" s="6" t="n">
        <v>243484</v>
      </c>
      <c r="C5" s="6" t="n">
        <v>392309</v>
      </c>
      <c r="D5" s="6" t="n">
        <v>72981</v>
      </c>
      <c r="E5" s="6" t="n">
        <v>635793</v>
      </c>
      <c r="F5" s="6" t="n">
        <v>72981</v>
      </c>
    </row>
    <row r="6">
      <c r="A6" s="4" t="inlineStr">
        <is>
          <t>2018 Share Repurchase Program</t>
        </is>
      </c>
    </row>
    <row r="7">
      <c r="A7" s="3" t="inlineStr">
        <is>
          <t>Share repurchase program</t>
        </is>
      </c>
    </row>
    <row r="8">
      <c r="A8" s="4" t="inlineStr">
        <is>
          <t>Remaining authorized amount from earlier share repurchase program</t>
        </is>
      </c>
      <c r="H8" s="6" t="n">
        <v>25435</v>
      </c>
    </row>
    <row r="9">
      <c r="A9" s="4" t="inlineStr">
        <is>
          <t>2019 Share Repurchase Program</t>
        </is>
      </c>
    </row>
    <row r="10">
      <c r="A10" s="3" t="inlineStr">
        <is>
          <t>Share repurchase program</t>
        </is>
      </c>
    </row>
    <row r="11">
      <c r="A11" s="4" t="inlineStr">
        <is>
          <t>Authorized amount of share repurchase program</t>
        </is>
      </c>
      <c r="H11" s="6" t="n">
        <v>875000</v>
      </c>
    </row>
    <row r="12">
      <c r="A12" s="4" t="inlineStr">
        <is>
          <t>Remaining authorized amount from earlier share repurchase program</t>
        </is>
      </c>
      <c r="G12" s="6" t="n">
        <v>177805</v>
      </c>
    </row>
    <row r="13">
      <c r="A13" s="4" t="inlineStr">
        <is>
          <t>2020 Share Repurchase Program</t>
        </is>
      </c>
    </row>
    <row r="14">
      <c r="A14" s="3" t="inlineStr">
        <is>
          <t>Share repurchase program</t>
        </is>
      </c>
    </row>
    <row r="15">
      <c r="A15" s="4" t="inlineStr">
        <is>
          <t>Authorized amount of share repurchase program</t>
        </is>
      </c>
      <c r="G15" s="6" t="n">
        <v>1600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solidated Statements of Comprehensive Income (Loss)</t>
        </is>
      </c>
    </row>
    <row r="4">
      <c r="A4" s="4" t="inlineStr">
        <is>
          <t>Net income (loss)</t>
        </is>
      </c>
      <c r="B4" s="6" t="n">
        <v>250893</v>
      </c>
      <c r="C4" s="6" t="n">
        <v>8052</v>
      </c>
      <c r="D4" s="6" t="n">
        <v>481182</v>
      </c>
      <c r="E4" s="6" t="n">
        <v>-70457</v>
      </c>
    </row>
    <row r="5">
      <c r="A5" s="3" t="inlineStr">
        <is>
          <t>Other comprehensive income:</t>
        </is>
      </c>
    </row>
    <row r="6">
      <c r="A6" s="4" t="inlineStr">
        <is>
          <t>Foreign currency translation adjustments</t>
        </is>
      </c>
      <c r="C6" s="5" t="n">
        <v>105</v>
      </c>
      <c r="E6" s="5" t="n">
        <v>30</v>
      </c>
    </row>
    <row r="7">
      <c r="A7" s="4" t="inlineStr">
        <is>
          <t>Comprehensive income (loss)</t>
        </is>
      </c>
      <c r="B7" s="6" t="n">
        <v>250893</v>
      </c>
      <c r="C7" s="6" t="n">
        <v>8157</v>
      </c>
      <c r="D7" s="6" t="n">
        <v>481182</v>
      </c>
      <c r="E7" s="6" t="n">
        <v>-704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1, 2021</t>
        </is>
      </c>
      <c r="C2" s="2" t="inlineStr">
        <is>
          <t>Aug. 01, 2020</t>
        </is>
      </c>
    </row>
    <row r="3">
      <c r="A3" s="3" t="inlineStr">
        <is>
          <t>Operating activities</t>
        </is>
      </c>
    </row>
    <row r="4">
      <c r="A4" s="4" t="inlineStr">
        <is>
          <t>Net income (loss)</t>
        </is>
      </c>
      <c r="B4" s="6" t="n">
        <v>481182</v>
      </c>
      <c r="C4" s="6" t="n">
        <v>-70457</v>
      </c>
    </row>
    <row r="5">
      <c r="A5" s="3" t="inlineStr">
        <is>
          <t>Adjustments to reconcile net income (loss) to net cash provided by operating activities:</t>
        </is>
      </c>
    </row>
    <row r="6">
      <c r="A6" s="4" t="inlineStr">
        <is>
          <t>Depreciation and amortization</t>
        </is>
      </c>
      <c r="B6" s="5" t="n">
        <v>139577</v>
      </c>
      <c r="C6" s="5" t="n">
        <v>154029</v>
      </c>
    </row>
    <row r="7">
      <c r="A7" s="4" t="inlineStr">
        <is>
          <t>Non-cash lease expense</t>
        </is>
      </c>
      <c r="B7" s="5" t="n">
        <v>137521</v>
      </c>
      <c r="C7" s="5" t="n">
        <v>132808</v>
      </c>
    </row>
    <row r="8">
      <c r="A8" s="4" t="inlineStr">
        <is>
          <t>Long-lived asset impairment charge</t>
        </is>
      </c>
      <c r="B8" s="5" t="n">
        <v>0</v>
      </c>
      <c r="C8" s="5" t="n">
        <v>59997</v>
      </c>
    </row>
    <row r="9">
      <c r="A9" s="4" t="inlineStr">
        <is>
          <t>Deferred income taxes</t>
        </is>
      </c>
      <c r="B9" s="5" t="n">
        <v>-824</v>
      </c>
      <c r="C9" s="5" t="n">
        <v>4905</v>
      </c>
    </row>
    <row r="10">
      <c r="A10" s="4" t="inlineStr">
        <is>
          <t>Stock-based compensation expense</t>
        </is>
      </c>
      <c r="B10" s="5" t="n">
        <v>19097</v>
      </c>
      <c r="C10" s="5" t="n">
        <v>14595</v>
      </c>
    </row>
    <row r="11">
      <c r="A11" s="4" t="inlineStr">
        <is>
          <t>Loss on disposal of property and equipment</t>
        </is>
      </c>
      <c r="B11" s="5" t="n">
        <v>1703</v>
      </c>
      <c r="C11" s="5" t="n">
        <v>2273</v>
      </c>
    </row>
    <row r="12">
      <c r="A12" s="3" t="inlineStr">
        <is>
          <t>Change in operating assets and liabilities:</t>
        </is>
      </c>
    </row>
    <row r="13">
      <c r="A13" s="4" t="inlineStr">
        <is>
          <t>Receivables</t>
        </is>
      </c>
      <c r="B13" s="5" t="n">
        <v>38693</v>
      </c>
      <c r="C13" s="5" t="n">
        <v>11345</v>
      </c>
    </row>
    <row r="14">
      <c r="A14" s="4" t="inlineStr">
        <is>
          <t>Merchandise inventories</t>
        </is>
      </c>
      <c r="B14" s="5" t="n">
        <v>-275470</v>
      </c>
      <c r="C14" s="5" t="n">
        <v>-74842</v>
      </c>
    </row>
    <row r="15">
      <c r="A15" s="4" t="inlineStr">
        <is>
          <t>Prepaid expenses and other current assets</t>
        </is>
      </c>
      <c r="B15" s="5" t="n">
        <v>-741</v>
      </c>
      <c r="C15" s="5" t="n">
        <v>854</v>
      </c>
    </row>
    <row r="16">
      <c r="A16" s="4" t="inlineStr">
        <is>
          <t>Income taxes</t>
        </is>
      </c>
      <c r="B16" s="5" t="n">
        <v>-61074</v>
      </c>
      <c r="C16" s="5" t="n">
        <v>-26235</v>
      </c>
    </row>
    <row r="17">
      <c r="A17" s="4" t="inlineStr">
        <is>
          <t>Accounts payable</t>
        </is>
      </c>
      <c r="B17" s="5" t="n">
        <v>59360</v>
      </c>
      <c r="C17" s="5" t="n">
        <v>-18486</v>
      </c>
    </row>
    <row r="18">
      <c r="A18" s="4" t="inlineStr">
        <is>
          <t>Accrued liabilities</t>
        </is>
      </c>
      <c r="B18" s="5" t="n">
        <v>17858</v>
      </c>
      <c r="C18" s="5" t="n">
        <v>-32901</v>
      </c>
    </row>
    <row r="19">
      <c r="A19" s="4" t="inlineStr">
        <is>
          <t>Deferred revenue</t>
        </is>
      </c>
      <c r="B19" s="5" t="n">
        <v>-8921</v>
      </c>
      <c r="C19" s="5" t="n">
        <v>-20990</v>
      </c>
    </row>
    <row r="20">
      <c r="A20" s="4" t="inlineStr">
        <is>
          <t>Operating lease liabilities</t>
        </is>
      </c>
      <c r="B20" s="5" t="n">
        <v>-146892</v>
      </c>
      <c r="C20" s="5" t="n">
        <v>-137383</v>
      </c>
    </row>
    <row r="21">
      <c r="A21" s="4" t="inlineStr">
        <is>
          <t>Other assets and liabilities</t>
        </is>
      </c>
      <c r="B21" s="5" t="n">
        <v>344</v>
      </c>
      <c r="C21" s="5" t="n">
        <v>16477</v>
      </c>
    </row>
    <row r="22">
      <c r="A22" s="4" t="inlineStr">
        <is>
          <t>Net cash provided by operating activities</t>
        </is>
      </c>
      <c r="B22" s="5" t="n">
        <v>401413</v>
      </c>
      <c r="C22" s="5" t="n">
        <v>15989</v>
      </c>
    </row>
    <row r="23">
      <c r="A23" s="3" t="inlineStr">
        <is>
          <t>Investing activities</t>
        </is>
      </c>
    </row>
    <row r="24">
      <c r="A24" s="4" t="inlineStr">
        <is>
          <t>Proceeds from short-term investments</t>
        </is>
      </c>
      <c r="C24" s="5" t="n">
        <v>110000</v>
      </c>
    </row>
    <row r="25">
      <c r="A25" s="4" t="inlineStr">
        <is>
          <t>Capital expenditures</t>
        </is>
      </c>
      <c r="B25" s="5" t="n">
        <v>-57305</v>
      </c>
      <c r="C25" s="5" t="n">
        <v>-77090</v>
      </c>
    </row>
    <row r="26">
      <c r="A26" s="4" t="inlineStr">
        <is>
          <t>Acquisitions, net of cash acquired</t>
        </is>
      </c>
      <c r="C26" s="5" t="n">
        <v>-1220</v>
      </c>
    </row>
    <row r="27">
      <c r="A27" s="4" t="inlineStr">
        <is>
          <t>Purchases of equity investments</t>
        </is>
      </c>
      <c r="C27" s="5" t="n">
        <v>-5386</v>
      </c>
    </row>
    <row r="28">
      <c r="A28" s="4" t="inlineStr">
        <is>
          <t>Net cash provided by (used in) investing activities</t>
        </is>
      </c>
      <c r="B28" s="5" t="n">
        <v>-57305</v>
      </c>
      <c r="C28" s="5" t="n">
        <v>26304</v>
      </c>
    </row>
    <row r="29">
      <c r="A29" s="3" t="inlineStr">
        <is>
          <t>Financing activities</t>
        </is>
      </c>
    </row>
    <row r="30">
      <c r="A30" s="4" t="inlineStr">
        <is>
          <t>Proceeds from long-term debt</t>
        </is>
      </c>
      <c r="C30" s="5" t="n">
        <v>800000</v>
      </c>
    </row>
    <row r="31">
      <c r="A31" s="4" t="inlineStr">
        <is>
          <t>Repurchase of common shares</t>
        </is>
      </c>
      <c r="B31" s="5" t="n">
        <v>-635793</v>
      </c>
      <c r="C31" s="5" t="n">
        <v>-72981</v>
      </c>
    </row>
    <row r="32">
      <c r="A32" s="4" t="inlineStr">
        <is>
          <t>Stock options exercised</t>
        </is>
      </c>
      <c r="B32" s="5" t="n">
        <v>22808</v>
      </c>
      <c r="C32" s="5" t="n">
        <v>577</v>
      </c>
    </row>
    <row r="33">
      <c r="A33" s="4" t="inlineStr">
        <is>
          <t>Purchase of treasury shares</t>
        </is>
      </c>
      <c r="B33" s="5" t="n">
        <v>-6974</v>
      </c>
      <c r="C33" s="5" t="n">
        <v>-3065</v>
      </c>
    </row>
    <row r="34">
      <c r="A34" s="4" t="inlineStr">
        <is>
          <t>Debt issuance costs</t>
        </is>
      </c>
      <c r="C34" s="5" t="n">
        <v>-1861</v>
      </c>
    </row>
    <row r="35">
      <c r="A35" s="4" t="inlineStr">
        <is>
          <t>Net cash provided by (used in) financing activities</t>
        </is>
      </c>
      <c r="B35" s="5" t="n">
        <v>-619959</v>
      </c>
      <c r="C35" s="5" t="n">
        <v>722670</v>
      </c>
    </row>
    <row r="36">
      <c r="A36" s="4" t="inlineStr">
        <is>
          <t>Effect of exchange rate changes on cash and cash equivalents</t>
        </is>
      </c>
      <c r="B36" s="5" t="n">
        <v>-56</v>
      </c>
      <c r="C36" s="5" t="n">
        <v>30</v>
      </c>
    </row>
    <row r="37">
      <c r="A37" s="4" t="inlineStr">
        <is>
          <t>Net increase (decrease) in cash and cash equivalents</t>
        </is>
      </c>
      <c r="B37" s="5" t="n">
        <v>-275907</v>
      </c>
      <c r="C37" s="5" t="n">
        <v>764993</v>
      </c>
    </row>
    <row r="38">
      <c r="A38" s="4" t="inlineStr">
        <is>
          <t>Cash and cash equivalents at beginning of period</t>
        </is>
      </c>
      <c r="B38" s="5" t="n">
        <v>1046051</v>
      </c>
      <c r="C38" s="5" t="n">
        <v>392325</v>
      </c>
    </row>
    <row r="39">
      <c r="A39" s="4" t="inlineStr">
        <is>
          <t>Cash and cash equivalents at end of period</t>
        </is>
      </c>
      <c r="B39" s="5" t="n">
        <v>770144</v>
      </c>
      <c r="C39" s="5" t="n">
        <v>1157318</v>
      </c>
    </row>
    <row r="40">
      <c r="A40" s="3" t="inlineStr">
        <is>
          <t>Supplemental information</t>
        </is>
      </c>
    </row>
    <row r="41">
      <c r="A41" s="4" t="inlineStr">
        <is>
          <t>Cash paid for interest</t>
        </is>
      </c>
      <c r="B41" s="5" t="n">
        <v>1057</v>
      </c>
      <c r="C41" s="5" t="n">
        <v>3132</v>
      </c>
    </row>
    <row r="42">
      <c r="A42" s="4" t="inlineStr">
        <is>
          <t>Income taxes paid, net of refunds</t>
        </is>
      </c>
      <c r="B42" s="5" t="n">
        <v>216831</v>
      </c>
      <c r="C42" s="5" t="n">
        <v>2287</v>
      </c>
    </row>
    <row r="43">
      <c r="A43" s="4" t="inlineStr">
        <is>
          <t>Non-cash capital expenditures</t>
        </is>
      </c>
      <c r="B43" s="6" t="n">
        <v>18511</v>
      </c>
      <c r="C43" s="6" t="n">
        <v>19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8" customWidth="1" min="5" max="5"/>
    <col width="46" customWidth="1" min="6" max="6"/>
    <col width="13" customWidth="1" min="7" max="7"/>
  </cols>
  <sheetData>
    <row r="1">
      <c r="A1" s="1" t="inlineStr">
        <is>
          <t>Consolidated Statements of Stockholders' Equity - USD ($) shares in Thousands, $ in Thousands</t>
        </is>
      </c>
      <c r="B1" s="2" t="inlineStr">
        <is>
          <t>Common Stock</t>
        </is>
      </c>
      <c r="C1" s="2" t="inlineStr">
        <is>
          <t>Treasury - Common Stock</t>
        </is>
      </c>
      <c r="D1" s="2" t="inlineStr">
        <is>
          <t>Additional Paid-In Capital</t>
        </is>
      </c>
      <c r="E1" s="2" t="inlineStr">
        <is>
          <t>Retained Earnings</t>
        </is>
      </c>
      <c r="F1" s="2" t="inlineStr">
        <is>
          <t>Accumulated Other Comprehensive Income (Loss)</t>
        </is>
      </c>
      <c r="G1" s="2" t="inlineStr">
        <is>
          <t>Total</t>
        </is>
      </c>
    </row>
    <row r="2">
      <c r="A2" s="4" t="inlineStr">
        <is>
          <t>Balance at Feb. 01, 2020</t>
        </is>
      </c>
      <c r="B2" s="6" t="n">
        <v>573</v>
      </c>
      <c r="C2" s="6" t="n">
        <v>-34448</v>
      </c>
      <c r="D2" s="6" t="n">
        <v>807492</v>
      </c>
      <c r="E2" s="6" t="n">
        <v>1128477</v>
      </c>
      <c r="G2" s="6" t="n">
        <v>1902094</v>
      </c>
    </row>
    <row r="3">
      <c r="A3" s="4" t="inlineStr">
        <is>
          <t>Balance (in shares) at Feb. 01, 2020</t>
        </is>
      </c>
      <c r="B3" s="5" t="n">
        <v>57285</v>
      </c>
      <c r="C3" s="5" t="n">
        <v>-676</v>
      </c>
    </row>
    <row r="4">
      <c r="A4" s="3" t="inlineStr">
        <is>
          <t>Increase (Decrease) in Stockholders' Equity</t>
        </is>
      </c>
    </row>
    <row r="5">
      <c r="A5" s="4" t="inlineStr">
        <is>
          <t>Net income (loss)</t>
        </is>
      </c>
      <c r="E5" s="5" t="n">
        <v>-78509</v>
      </c>
      <c r="G5" s="5" t="n">
        <v>-78509</v>
      </c>
    </row>
    <row r="6">
      <c r="A6" s="4" t="inlineStr">
        <is>
          <t>Stock-based compensation</t>
        </is>
      </c>
      <c r="D6" s="5" t="n">
        <v>6182</v>
      </c>
      <c r="G6" s="5" t="n">
        <v>6182</v>
      </c>
    </row>
    <row r="7">
      <c r="A7" s="4" t="inlineStr">
        <is>
          <t>Foreign currency translation adjustments</t>
        </is>
      </c>
      <c r="F7" s="6" t="n">
        <v>-75</v>
      </c>
      <c r="G7" s="5" t="n">
        <v>-75</v>
      </c>
    </row>
    <row r="8">
      <c r="A8" s="4" t="inlineStr">
        <is>
          <t>Stock options exercised and other awards</t>
        </is>
      </c>
      <c r="D8" s="5" t="n">
        <v>250</v>
      </c>
      <c r="G8" s="5" t="n">
        <v>250</v>
      </c>
    </row>
    <row r="9">
      <c r="A9" s="4" t="inlineStr">
        <is>
          <t>Stock options exercised and other awards (in shares)</t>
        </is>
      </c>
      <c r="B9" s="5" t="n">
        <v>45</v>
      </c>
    </row>
    <row r="10">
      <c r="A10" s="4" t="inlineStr">
        <is>
          <t>Purchase of treasury shares</t>
        </is>
      </c>
      <c r="C10" s="6" t="n">
        <v>-3002</v>
      </c>
      <c r="G10" s="5" t="n">
        <v>-3002</v>
      </c>
    </row>
    <row r="11">
      <c r="A11" s="4" t="inlineStr">
        <is>
          <t>Purchase of treasury shares (in shares)</t>
        </is>
      </c>
      <c r="C11" s="5" t="n">
        <v>-15</v>
      </c>
    </row>
    <row r="12">
      <c r="A12" s="4" t="inlineStr">
        <is>
          <t>Repurchase of common shares</t>
        </is>
      </c>
      <c r="B12" s="6" t="n">
        <v>-3</v>
      </c>
      <c r="E12" s="5" t="n">
        <v>-72978</v>
      </c>
      <c r="G12" s="5" t="n">
        <v>-72981</v>
      </c>
    </row>
    <row r="13">
      <c r="A13" s="4" t="inlineStr">
        <is>
          <t>Repurchase of common shares (in shares)</t>
        </is>
      </c>
      <c r="B13" s="5" t="n">
        <v>-327</v>
      </c>
    </row>
    <row r="14">
      <c r="A14" s="4" t="inlineStr">
        <is>
          <t>Balance at May. 02, 2020</t>
        </is>
      </c>
      <c r="B14" s="6" t="n">
        <v>570</v>
      </c>
      <c r="C14" s="6" t="n">
        <v>-37450</v>
      </c>
      <c r="D14" s="5" t="n">
        <v>813924</v>
      </c>
      <c r="E14" s="5" t="n">
        <v>976990</v>
      </c>
      <c r="F14" s="5" t="n">
        <v>-75</v>
      </c>
      <c r="G14" s="5" t="n">
        <v>1753959</v>
      </c>
    </row>
    <row r="15">
      <c r="A15" s="4" t="inlineStr">
        <is>
          <t>Balance (in shares) at May. 02, 2020</t>
        </is>
      </c>
      <c r="B15" s="5" t="n">
        <v>57003</v>
      </c>
      <c r="C15" s="5" t="n">
        <v>-691</v>
      </c>
    </row>
    <row r="16">
      <c r="A16" s="4" t="inlineStr">
        <is>
          <t>Balance at Feb. 01, 2020</t>
        </is>
      </c>
      <c r="B16" s="6" t="n">
        <v>573</v>
      </c>
      <c r="C16" s="6" t="n">
        <v>-34448</v>
      </c>
      <c r="D16" s="5" t="n">
        <v>807492</v>
      </c>
      <c r="E16" s="5" t="n">
        <v>1128477</v>
      </c>
      <c r="G16" s="5" t="n">
        <v>1902094</v>
      </c>
    </row>
    <row r="17">
      <c r="A17" s="4" t="inlineStr">
        <is>
          <t>Balance (in shares) at Feb. 01, 2020</t>
        </is>
      </c>
      <c r="B17" s="5" t="n">
        <v>57285</v>
      </c>
      <c r="C17" s="5" t="n">
        <v>-676</v>
      </c>
    </row>
    <row r="18">
      <c r="A18" s="3" t="inlineStr">
        <is>
          <t>Increase (Decrease) in Stockholders' Equity</t>
        </is>
      </c>
    </row>
    <row r="19">
      <c r="A19" s="4" t="inlineStr">
        <is>
          <t>Net income (loss)</t>
        </is>
      </c>
      <c r="G19" s="5" t="n">
        <v>-70457</v>
      </c>
    </row>
    <row r="20">
      <c r="A20" s="4" t="inlineStr">
        <is>
          <t>Repurchase of common shares</t>
        </is>
      </c>
      <c r="G20" s="6" t="n">
        <v>-72981</v>
      </c>
    </row>
    <row r="21">
      <c r="A21" s="4" t="inlineStr">
        <is>
          <t>Repurchase of common shares (in shares)</t>
        </is>
      </c>
      <c r="G21" s="5" t="n">
        <v>-327</v>
      </c>
    </row>
    <row r="22">
      <c r="A22" s="4" t="inlineStr">
        <is>
          <t>Balance at Aug. 01, 2020</t>
        </is>
      </c>
      <c r="B22" s="6" t="n">
        <v>570</v>
      </c>
      <c r="C22" s="6" t="n">
        <v>-37513</v>
      </c>
      <c r="D22" s="5" t="n">
        <v>822664</v>
      </c>
      <c r="E22" s="5" t="n">
        <v>985042</v>
      </c>
      <c r="F22" s="5" t="n">
        <v>30</v>
      </c>
      <c r="G22" s="6" t="n">
        <v>1770793</v>
      </c>
    </row>
    <row r="23">
      <c r="A23" s="4" t="inlineStr">
        <is>
          <t>Balance (in shares) at Aug. 01, 2020</t>
        </is>
      </c>
      <c r="B23" s="5" t="n">
        <v>57014</v>
      </c>
      <c r="C23" s="5" t="n">
        <v>-691</v>
      </c>
      <c r="G23" s="5" t="n">
        <v>56323</v>
      </c>
    </row>
    <row r="24">
      <c r="A24" s="4" t="inlineStr">
        <is>
          <t>Balance at May. 02, 2020</t>
        </is>
      </c>
      <c r="B24" s="6" t="n">
        <v>570</v>
      </c>
      <c r="C24" s="6" t="n">
        <v>-37450</v>
      </c>
      <c r="D24" s="5" t="n">
        <v>813924</v>
      </c>
      <c r="E24" s="5" t="n">
        <v>976990</v>
      </c>
      <c r="F24" s="5" t="n">
        <v>-75</v>
      </c>
      <c r="G24" s="6" t="n">
        <v>1753959</v>
      </c>
    </row>
    <row r="25">
      <c r="A25" s="4" t="inlineStr">
        <is>
          <t>Balance (in shares) at May. 02, 2020</t>
        </is>
      </c>
      <c r="B25" s="5" t="n">
        <v>57003</v>
      </c>
      <c r="C25" s="5" t="n">
        <v>-691</v>
      </c>
    </row>
    <row r="26">
      <c r="A26" s="3" t="inlineStr">
        <is>
          <t>Increase (Decrease) in Stockholders' Equity</t>
        </is>
      </c>
    </row>
    <row r="27">
      <c r="A27" s="4" t="inlineStr">
        <is>
          <t>Net income (loss)</t>
        </is>
      </c>
      <c r="E27" s="5" t="n">
        <v>8052</v>
      </c>
      <c r="G27" s="5" t="n">
        <v>8052</v>
      </c>
    </row>
    <row r="28">
      <c r="A28" s="4" t="inlineStr">
        <is>
          <t>Stock-based compensation</t>
        </is>
      </c>
      <c r="D28" s="5" t="n">
        <v>8413</v>
      </c>
      <c r="G28" s="5" t="n">
        <v>8413</v>
      </c>
    </row>
    <row r="29">
      <c r="A29" s="4" t="inlineStr">
        <is>
          <t>Foreign currency translation adjustments</t>
        </is>
      </c>
      <c r="F29" s="5" t="n">
        <v>105</v>
      </c>
      <c r="G29" s="5" t="n">
        <v>105</v>
      </c>
    </row>
    <row r="30">
      <c r="A30" s="4" t="inlineStr">
        <is>
          <t>Stock options exercised and other awards</t>
        </is>
      </c>
      <c r="D30" s="5" t="n">
        <v>327</v>
      </c>
      <c r="G30" s="5" t="n">
        <v>327</v>
      </c>
    </row>
    <row r="31">
      <c r="A31" s="4" t="inlineStr">
        <is>
          <t>Stock options exercised and other awards (in shares)</t>
        </is>
      </c>
      <c r="B31" s="5" t="n">
        <v>11</v>
      </c>
    </row>
    <row r="32">
      <c r="A32" s="4" t="inlineStr">
        <is>
          <t>Purchase of treasury shares</t>
        </is>
      </c>
      <c r="C32" s="6" t="n">
        <v>-63</v>
      </c>
      <c r="G32" s="5" t="n">
        <v>-63</v>
      </c>
    </row>
    <row r="33">
      <c r="A33" s="4" t="inlineStr">
        <is>
          <t>Balance at Aug. 01, 2020</t>
        </is>
      </c>
      <c r="B33" s="6" t="n">
        <v>570</v>
      </c>
      <c r="C33" s="6" t="n">
        <v>-37513</v>
      </c>
      <c r="D33" s="5" t="n">
        <v>822664</v>
      </c>
      <c r="E33" s="5" t="n">
        <v>985042</v>
      </c>
      <c r="F33" s="5" t="n">
        <v>30</v>
      </c>
      <c r="G33" s="6" t="n">
        <v>1770793</v>
      </c>
    </row>
    <row r="34">
      <c r="A34" s="4" t="inlineStr">
        <is>
          <t>Balance (in shares) at Aug. 01, 2020</t>
        </is>
      </c>
      <c r="B34" s="5" t="n">
        <v>57014</v>
      </c>
      <c r="C34" s="5" t="n">
        <v>-691</v>
      </c>
      <c r="G34" s="5" t="n">
        <v>56323</v>
      </c>
    </row>
    <row r="35">
      <c r="A35" s="4" t="inlineStr">
        <is>
          <t>Balance at Jan. 30, 2021</t>
        </is>
      </c>
      <c r="B35" s="6" t="n">
        <v>569</v>
      </c>
      <c r="C35" s="6" t="n">
        <v>-37801</v>
      </c>
      <c r="D35" s="5" t="n">
        <v>847303</v>
      </c>
      <c r="E35" s="5" t="n">
        <v>1189422</v>
      </c>
      <c r="F35" s="5" t="n">
        <v>56</v>
      </c>
      <c r="G35" s="6" t="n">
        <v>1999549</v>
      </c>
    </row>
    <row r="36">
      <c r="A36" s="4" t="inlineStr">
        <is>
          <t>Balance (in shares) at Jan. 30, 2021</t>
        </is>
      </c>
      <c r="B36" s="5" t="n">
        <v>56952</v>
      </c>
      <c r="C36" s="5" t="n">
        <v>-692</v>
      </c>
      <c r="G36" s="5" t="n">
        <v>56260</v>
      </c>
    </row>
    <row r="37">
      <c r="A37" s="3" t="inlineStr">
        <is>
          <t>Increase (Decrease) in Stockholders' Equity</t>
        </is>
      </c>
    </row>
    <row r="38">
      <c r="A38" s="4" t="inlineStr">
        <is>
          <t>Net income (loss)</t>
        </is>
      </c>
      <c r="E38" s="5" t="n">
        <v>230289</v>
      </c>
      <c r="G38" s="6" t="n">
        <v>230289</v>
      </c>
    </row>
    <row r="39">
      <c r="A39" s="4" t="inlineStr">
        <is>
          <t>Stock-based compensation</t>
        </is>
      </c>
      <c r="D39" s="5" t="n">
        <v>8978</v>
      </c>
      <c r="G39" s="5" t="n">
        <v>8978</v>
      </c>
    </row>
    <row r="40">
      <c r="A40" s="4" t="inlineStr">
        <is>
          <t>Foreign currency translation adjustments</t>
        </is>
      </c>
      <c r="F40" s="5" t="n">
        <v>-56</v>
      </c>
      <c r="G40" s="5" t="n">
        <v>-56</v>
      </c>
    </row>
    <row r="41">
      <c r="A41" s="4" t="inlineStr">
        <is>
          <t>Stock options exercised and other awards</t>
        </is>
      </c>
      <c r="B41" s="6" t="n">
        <v>1</v>
      </c>
      <c r="D41" s="5" t="n">
        <v>5031</v>
      </c>
      <c r="G41" s="5" t="n">
        <v>5032</v>
      </c>
    </row>
    <row r="42">
      <c r="A42" s="4" t="inlineStr">
        <is>
          <t>Stock options exercised and other awards (in shares)</t>
        </is>
      </c>
      <c r="B42" s="5" t="n">
        <v>94</v>
      </c>
    </row>
    <row r="43">
      <c r="A43" s="4" t="inlineStr">
        <is>
          <t>Purchase of treasury shares</t>
        </is>
      </c>
      <c r="C43" s="6" t="n">
        <v>-6766</v>
      </c>
      <c r="G43" s="5" t="n">
        <v>-6766</v>
      </c>
    </row>
    <row r="44">
      <c r="A44" s="4" t="inlineStr">
        <is>
          <t>Purchase of treasury shares (in shares)</t>
        </is>
      </c>
      <c r="C44" s="5" t="n">
        <v>-21</v>
      </c>
    </row>
    <row r="45">
      <c r="A45" s="4" t="inlineStr">
        <is>
          <t>Repurchase of common shares</t>
        </is>
      </c>
      <c r="B45" s="6" t="n">
        <v>-12</v>
      </c>
      <c r="E45" s="5" t="n">
        <v>-392297</v>
      </c>
      <c r="G45" s="5" t="n">
        <v>-392309</v>
      </c>
    </row>
    <row r="46">
      <c r="A46" s="4" t="inlineStr">
        <is>
          <t>Repurchase of common shares (in shares)</t>
        </is>
      </c>
      <c r="B46" s="5" t="n">
        <v>-1243</v>
      </c>
    </row>
    <row r="47">
      <c r="A47" s="4" t="inlineStr">
        <is>
          <t>Balance at May. 01, 2021</t>
        </is>
      </c>
      <c r="B47" s="6" t="n">
        <v>558</v>
      </c>
      <c r="C47" s="6" t="n">
        <v>-44567</v>
      </c>
      <c r="D47" s="5" t="n">
        <v>861312</v>
      </c>
      <c r="E47" s="5" t="n">
        <v>1027414</v>
      </c>
      <c r="G47" s="5" t="n">
        <v>1844717</v>
      </c>
    </row>
    <row r="48">
      <c r="A48" s="4" t="inlineStr">
        <is>
          <t>Balance (in shares) at May. 01, 2021</t>
        </is>
      </c>
      <c r="B48" s="5" t="n">
        <v>55803</v>
      </c>
      <c r="C48" s="5" t="n">
        <v>-713</v>
      </c>
    </row>
    <row r="49">
      <c r="A49" s="4" t="inlineStr">
        <is>
          <t>Balance at Jan. 30, 2021</t>
        </is>
      </c>
      <c r="B49" s="6" t="n">
        <v>569</v>
      </c>
      <c r="C49" s="6" t="n">
        <v>-37801</v>
      </c>
      <c r="D49" s="5" t="n">
        <v>847303</v>
      </c>
      <c r="E49" s="5" t="n">
        <v>1189422</v>
      </c>
      <c r="F49" s="6" t="n">
        <v>56</v>
      </c>
      <c r="G49" s="6" t="n">
        <v>1999549</v>
      </c>
    </row>
    <row r="50">
      <c r="A50" s="4" t="inlineStr">
        <is>
          <t>Balance (in shares) at Jan. 30, 2021</t>
        </is>
      </c>
      <c r="B50" s="5" t="n">
        <v>56952</v>
      </c>
      <c r="C50" s="5" t="n">
        <v>-692</v>
      </c>
      <c r="G50" s="5" t="n">
        <v>56260</v>
      </c>
    </row>
    <row r="51">
      <c r="A51" s="3" t="inlineStr">
        <is>
          <t>Increase (Decrease) in Stockholders' Equity</t>
        </is>
      </c>
    </row>
    <row r="52">
      <c r="A52" s="4" t="inlineStr">
        <is>
          <t>Net income (loss)</t>
        </is>
      </c>
      <c r="G52" s="6" t="n">
        <v>481182</v>
      </c>
    </row>
    <row r="53">
      <c r="A53" s="4" t="inlineStr">
        <is>
          <t>Repurchase of common shares</t>
        </is>
      </c>
      <c r="G53" s="6" t="n">
        <v>-635793</v>
      </c>
    </row>
    <row r="54">
      <c r="A54" s="4" t="inlineStr">
        <is>
          <t>Repurchase of common shares (in shares)</t>
        </is>
      </c>
      <c r="G54" s="5" t="n">
        <v>-1990</v>
      </c>
    </row>
    <row r="55">
      <c r="A55" s="4" t="inlineStr">
        <is>
          <t>Balance at Jul. 31, 2021</t>
        </is>
      </c>
      <c r="B55" s="6" t="n">
        <v>551</v>
      </c>
      <c r="C55" s="6" t="n">
        <v>-44775</v>
      </c>
      <c r="D55" s="5" t="n">
        <v>889206</v>
      </c>
      <c r="E55" s="5" t="n">
        <v>1034831</v>
      </c>
      <c r="G55" s="6" t="n">
        <v>1879813</v>
      </c>
    </row>
    <row r="56">
      <c r="A56" s="4" t="inlineStr">
        <is>
          <t>Balance (in shares) at Jul. 31, 2021</t>
        </is>
      </c>
      <c r="B56" s="5" t="n">
        <v>55160</v>
      </c>
      <c r="C56" s="5" t="n">
        <v>-714</v>
      </c>
      <c r="G56" s="5" t="n">
        <v>54446</v>
      </c>
    </row>
    <row r="57">
      <c r="A57" s="4" t="inlineStr">
        <is>
          <t>Balance at May. 01, 2021</t>
        </is>
      </c>
      <c r="B57" s="6" t="n">
        <v>558</v>
      </c>
      <c r="C57" s="6" t="n">
        <v>-44567</v>
      </c>
      <c r="D57" s="5" t="n">
        <v>861312</v>
      </c>
      <c r="E57" s="5" t="n">
        <v>1027414</v>
      </c>
      <c r="G57" s="6" t="n">
        <v>1844717</v>
      </c>
    </row>
    <row r="58">
      <c r="A58" s="4" t="inlineStr">
        <is>
          <t>Balance (in shares) at May. 01, 2021</t>
        </is>
      </c>
      <c r="B58" s="5" t="n">
        <v>55803</v>
      </c>
      <c r="C58" s="5" t="n">
        <v>-713</v>
      </c>
    </row>
    <row r="59">
      <c r="A59" s="3" t="inlineStr">
        <is>
          <t>Increase (Decrease) in Stockholders' Equity</t>
        </is>
      </c>
    </row>
    <row r="60">
      <c r="A60" s="4" t="inlineStr">
        <is>
          <t>Net income (loss)</t>
        </is>
      </c>
      <c r="E60" s="5" t="n">
        <v>250893</v>
      </c>
      <c r="G60" s="5" t="n">
        <v>250893</v>
      </c>
    </row>
    <row r="61">
      <c r="A61" s="4" t="inlineStr">
        <is>
          <t>Stock-based compensation</t>
        </is>
      </c>
      <c r="D61" s="5" t="n">
        <v>10119</v>
      </c>
      <c r="G61" s="5" t="n">
        <v>10119</v>
      </c>
    </row>
    <row r="62">
      <c r="A62" s="4" t="inlineStr">
        <is>
          <t>Stock options exercised and other awards</t>
        </is>
      </c>
      <c r="B62" s="6" t="n">
        <v>1</v>
      </c>
      <c r="D62" s="5" t="n">
        <v>17775</v>
      </c>
      <c r="G62" s="5" t="n">
        <v>17776</v>
      </c>
    </row>
    <row r="63">
      <c r="A63" s="4" t="inlineStr">
        <is>
          <t>Stock options exercised and other awards (in shares)</t>
        </is>
      </c>
      <c r="B63" s="5" t="n">
        <v>104</v>
      </c>
    </row>
    <row r="64">
      <c r="A64" s="4" t="inlineStr">
        <is>
          <t>Purchase of treasury shares</t>
        </is>
      </c>
      <c r="C64" s="6" t="n">
        <v>-208</v>
      </c>
      <c r="G64" s="5" t="n">
        <v>-208</v>
      </c>
    </row>
    <row r="65">
      <c r="A65" s="4" t="inlineStr">
        <is>
          <t>Purchase of treasury shares (in shares)</t>
        </is>
      </c>
      <c r="C65" s="5" t="n">
        <v>-1</v>
      </c>
    </row>
    <row r="66">
      <c r="A66" s="4" t="inlineStr">
        <is>
          <t>Repurchase of common shares</t>
        </is>
      </c>
      <c r="B66" s="6" t="n">
        <v>-8</v>
      </c>
      <c r="E66" s="5" t="n">
        <v>-243476</v>
      </c>
      <c r="G66" s="5" t="n">
        <v>-243484</v>
      </c>
    </row>
    <row r="67">
      <c r="A67" s="4" t="inlineStr">
        <is>
          <t>Repurchase of common shares (in shares)</t>
        </is>
      </c>
      <c r="B67" s="5" t="n">
        <v>-747</v>
      </c>
    </row>
    <row r="68">
      <c r="A68" s="4" t="inlineStr">
        <is>
          <t>Balance at Jul. 31, 2021</t>
        </is>
      </c>
      <c r="B68" s="6" t="n">
        <v>551</v>
      </c>
      <c r="C68" s="6" t="n">
        <v>-44775</v>
      </c>
      <c r="D68" s="6" t="n">
        <v>889206</v>
      </c>
      <c r="E68" s="6" t="n">
        <v>1034831</v>
      </c>
      <c r="G68" s="6" t="n">
        <v>1879813</v>
      </c>
    </row>
    <row r="69">
      <c r="A69" s="4" t="inlineStr">
        <is>
          <t>Balance (in shares) at Jul. 31, 2021</t>
        </is>
      </c>
      <c r="B69" s="5" t="n">
        <v>55160</v>
      </c>
      <c r="C69" s="5" t="n">
        <v>-714</v>
      </c>
      <c r="G69" s="5" t="n">
        <v>544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l. 31, 2021</t>
        </is>
      </c>
    </row>
    <row r="3">
      <c r="A3" s="3" t="inlineStr">
        <is>
          <t>Business and basis of presentation</t>
        </is>
      </c>
    </row>
    <row r="4">
      <c r="A4" s="4" t="inlineStr">
        <is>
          <t>Business and basis of presentation</t>
        </is>
      </c>
      <c r="B4" s="4" t="inlineStr">
        <is>
          <t>1. Business and basis of presentation The Company was founded in 1990 to operate specialty retail stores selling cosmetics, fragrance, haircare and skincare products, and related accessories and services. The stores also feature full-service salons. As used in these notes and throughout this Quarterly Report on Form 10-Q, all references to “we,” “us,” “our,” “Ulta Beauty,” or the “Company” refer to Ulta Beauty, Inc. and its consolidated subsidiaries. As of July 31, 2021, the Company operated 1,296 stores across 50 states, as shown in the table below. ​ ​ ​ ​ ​ ​ ​ ​ ​ Number of ​ ​ ​ Number of Location stores Location stores Alabama ​ 24 ​ Montana ​ 6 Alaska ​ 3 ​ Nebraska ​ 5 Arizona ​ 30 ​ Nevada ​ 15 Arkansas ​ 11 ​ New Hampshire ​ 8 California ​ 162 ​ New Jersey ​ 43 Colorado ​ 26 ​ New Mexico ​ 7 Connecticut ​ 18 ​ New York ​ 51 Delaware ​ 3 ​ North Carolina ​ 36 Florida ​ 90 ​ North Dakota ​ 3 Georgia ​ 39 ​ Ohio ​ 45 Hawaii ​ 4 ​ Oklahoma ​ 21 Idaho ​ 9 ​ Oregon ​ 16 Illinois ​ 55 ​ Pennsylvania ​ 44 Indiana ​ 24 ​ Rhode Island ​ 3 Iowa ​ 11 ​ South Carolina ​ 22 Kansas ​ 13 ​ South Dakota ​ 3 Kentucky ​ 15 ​ Tennessee ​ 28 Louisiana ​ 18 ​ Texas ​ 119 Maine ​ 3 ​ Utah ​ 14 Maryland ​ 27 ​ Vermont ​ 1 Massachusetts ​ 23 ​ Virginia ​ 30 Michigan ​ 49 ​ Washington ​ 35 Minnesota ​ 19 ​ West Virginia ​ 7 Mississippi ​ 10 ​ Wisconsin ​ 20 Missouri ​ 25 ​ Wyoming ​ 3 ​ ​ ​ ​ Total ​ 1,296 The accompanying unaudited consolidated financial statements and related notes have been prepared in accordance with U.S. generally accepted accounting principles for interim financial information and with the instructions to Form 10-Q and the U.S. Securities and Exchange Commission’s Article 10, Regulation S-X. These financial statements were prepared on a consolidated basis to include the accounts of the Company and its wholly owned subsidiaries. All significant intercompany accounts, transactions, and unrealized profit were eliminated in consolidation. In the opinion of management, the accompanying unaudited consolidated financial statements reflect all adjustments, which are of a normal recurring nature, necessary to fairly state the financial position and results of operations and cash flows for the interim periods presented. The Company’s business is subject to seasonal fluctuation, with significant portions of net sales and net income being realized during the fourth quarter of the fiscal year due to the holiday selling season. The results for the 13 and 26 weeks ended July 31, 2021 are not necessarily indicative of the results to be expected for the fiscal year ending January 29, 2022, or for any other future interim period or for any future year, in particular as a result of the uncertainty around the continuing effects of the COVID-19 pandemic on future periods. These unaudited interim consolidated financial statements and the related notes should be read in conjunction with the consolidated financial statements and notes included in the Company’s Annual Report on Form 10-K for the year ended January 30, 2021. All amounts are stated in thousands, with the exception of per share amounts and number of sto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Summary of significant accounting policies</t>
        </is>
      </c>
    </row>
    <row r="4">
      <c r="A4" s="4" t="inlineStr">
        <is>
          <t>Summary of significant accounting policies</t>
        </is>
      </c>
      <c r="B4" s="4" t="inlineStr">
        <is>
          <t>2. Summary of significant accounting policies Information regarding significant accounting policies is contained in Note 2, “Summary of significant accounting policies,” to the consolidated financial statements in the Annual Report on Form 10-K for the year ended January 30, 2021. Presented below and in the following notes is supplemental information that should be read in conjunction with “Notes to Consolidated Financial Statements” in the Annual Report. Fiscal quarter The Company’s quarterly periods are the 13 weeks ending on the Saturday closest to April 30, July 31, October 31, and January 31. The second quarter in fiscal 2021 and 2020 ended on July 31, 2021 and August 1, 2020, respectively.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 The Company considers its accounting policies relating to inventory valuations, vendor allowances, impairment of long-lived tangible and right-of-use assets, loyalty program and income taxes to be the most significant accounting policies that involve management estimates and judgments. Significant changes, if any, in those estimates and assumptions resulting from continuing changes in the economic environment, including those related to the impacts of the COVID-19 pandemic, will be reflected in the consolidated financial statements in future periods. Impairment of long-lived tangible and right-of-use assets The asset group is defined as the lowest level for which identifiable cash flows are available and largely independent of the cash flows of other groups of assets. The asset group identified is at the store level and includes both property and equipment and operating lease assets. Significant estimates are used in determining future cash flows of each store over its remaining lease term including our expectations of future projected cash flows including revenues and operating expenses. An impairment loss is recorded if the carrying amount of the long-lived asset exceeds its fair value. Long-lived tangible and right-of-use assets are evaluated for indicators of impairment quarterly or when events or changes in circumstances indicate that their carrying amounts may not be recoverable. An undiscounted cash flow analysis is performed over the asset group. Asset groups are written down only to the extent that their carrying value exceeds their respective fair value. Fair values of the asset group are determined by discounting the cash flows at a rate that approximates the cost of capital of a market participant. Management’s forecast of future cash flows is based on the income approach. The fair value of individual operating lease assets is determined under the market approach using estimated market rent assessments based on broker quotes. The determination of fair value under the income approach requires assumptions including forecasts of future cash flows (such as revenue growth rates and operating expenses) and selection of a market-based discount rate. Estimates of market rent are based on non-binding broker quotes. As these inputs are unobservable, they are classified as Level 3 inputs under the fair value hierarchy (see Note 9, “Fair value measurements”). If actual results are not consistent with estimates and assumptions used in estimating future cash flows and asset fair values, there may be exposure to additional impairment losses in a future period (see Note 4, “Impairment, restructuring and other costs”). CARES Act On March 27, 2020, the Coronavirus Aid, Relief and Economic Security (CARES) Act was enacted. The CARES Act, among other things, includes provisions relating to refundable payroll taxes, deferral of employer side social security payments, net operating loss carryback periods, alternative minimum tax credit refunds, modifications to the net interest deduction limitations and technical corrections to tax depreciation methods for qualified improvement property. The most significant relief measures which the Company qualifies for are the employee retention credit, payroll tax deferral, and technical corrections to tax depreciation. The Company recognizes government grants for which there is a reasonable assurance of compliance with grant conditions and receipt of credits. The Company believes there is a reasonable assurance that it will comply with the relevant conditions of the employee retention credit provision of the CARES Act and that it will receive the credit. The Company will continue to assess the treatment of the CARES Act to the extent additional guidance and regulations are issued, the further applicability of the CARES Act, and the potential impacts on the business. Employee retention credit (ERC) and payroll tax deferral. Additionally, the CARES Act contains provisions for the deferral of the employer portion of social security taxes incurred through the end of calendar 2020. As of July 31, 2021, January 30, 2021, and August 1, 2020, there was $43,845, $43,845, and $18,709, respectively, of social security tax payments deferred, of which 50% are required to be remitted by December 2021 and the remaining 50% by December 2022. The deferred amounts are recorded within accrued liabilities on the consolidated balance sheets. Technical corrections to tax depreciation. Recently adopted accounting pronouncements Taxes – Income Taxes (Topic 740): Simplifying the Accounting for Income Taxes. In December 2019, the Financial Accounting Standards Board (FASB) issued (ASU) 2019-12, Income Taxes – Simplifying the Accounting for Income Taxes. The guidance removes certain exceptions for recognizing deferred taxes for equity method investments, performing intraperiod allocation, and calculating income taxes in interim periods. The ASU also adds guidance to reduce complexity in certain areas, including recognizing deferred taxes for goodwill and allocating taxes to members of a consolidated group, among others. This guidance is effective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Company adopted the new guidance as of January 31, 2021, and its adoption had no impact on the Company’s consolidated financial position, results of operations, or cash flow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0:12:15Z</dcterms:created>
  <dcterms:modified xmlns:dcterms="http://purl.org/dc/terms/" xmlns:xsi="http://www.w3.org/2001/XMLSchema-instance" xsi:type="dcterms:W3CDTF">2021-08-25T20:12:15Z</dcterms:modified>
</cp:coreProperties>
</file>